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Unaudite" sheetId="4" state="visible" r:id="rId4"/>
    <sheet xmlns:r="http://schemas.openxmlformats.org/officeDocument/2006/relationships" name="Condensed Consolidated Statemen" sheetId="5" state="visible" r:id="rId5"/>
    <sheet xmlns:r="http://schemas.openxmlformats.org/officeDocument/2006/relationships" name="Condensed Consolidated Unaudi_2"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3" sheetId="21" state="visible" r:id="rId21"/>
    <sheet xmlns:r="http://schemas.openxmlformats.org/officeDocument/2006/relationships" name="Summary of Significant Accoun_4"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Det" sheetId="25" state="visible" r:id="rId25"/>
    <sheet xmlns:r="http://schemas.openxmlformats.org/officeDocument/2006/relationships" name="Commitments (Details)" sheetId="26" state="visible" r:id="rId26"/>
    <sheet xmlns:r="http://schemas.openxmlformats.org/officeDocument/2006/relationships" name="Stockholders' Equity (Details)" sheetId="27" state="visible" r:id="rId27"/>
    <sheet xmlns:r="http://schemas.openxmlformats.org/officeDocument/2006/relationships" name="Warrants (Details)"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Fair Value Measurements (Deta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16, 2021</t>
        </is>
      </c>
    </row>
    <row r="3">
      <c r="A3" s="3" t="inlineStr">
        <is>
          <t>Document Information Line Items</t>
        </is>
      </c>
    </row>
    <row r="4">
      <c r="A4" s="4" t="inlineStr">
        <is>
          <t>Entity Registrant Name</t>
        </is>
      </c>
      <c r="B4" s="4" t="inlineStr">
        <is>
          <t>MICROVAST HOLDINGS, INC.</t>
        </is>
      </c>
    </row>
    <row r="5">
      <c r="A5" s="4" t="inlineStr">
        <is>
          <t>Trading Symbol</t>
        </is>
      </c>
      <c r="B5" s="4" t="inlineStr">
        <is>
          <t>MVST</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00516246</v>
      </c>
    </row>
    <row r="9">
      <c r="A9" s="4" t="inlineStr">
        <is>
          <t>Amendment Flag</t>
        </is>
      </c>
      <c r="B9" s="4" t="inlineStr">
        <is>
          <t>false</t>
        </is>
      </c>
    </row>
    <row r="10">
      <c r="A10" s="4" t="inlineStr">
        <is>
          <t>Entity Central Index Key</t>
        </is>
      </c>
      <c r="B10" s="4" t="inlineStr">
        <is>
          <t>0001760689</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Jun. 30,
		2021</t>
        </is>
      </c>
    </row>
    <row r="14">
      <c r="A14" s="4" t="inlineStr">
        <is>
          <t>Document Fiscal Year Focus</t>
        </is>
      </c>
      <c r="B14" s="4" t="inlineStr">
        <is>
          <t>2021</t>
        </is>
      </c>
    </row>
    <row r="15">
      <c r="A15" s="4" t="inlineStr">
        <is>
          <t>Document Fiscal Period Focus</t>
        </is>
      </c>
      <c r="B15" s="4" t="inlineStr">
        <is>
          <t>Q2</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826</t>
        </is>
      </c>
    </row>
    <row r="23">
      <c r="A23" s="4" t="inlineStr">
        <is>
          <t>Entity Incorporation, State or Country Code</t>
        </is>
      </c>
      <c r="B23" s="4" t="inlineStr">
        <is>
          <t>DE</t>
        </is>
      </c>
    </row>
    <row r="24">
      <c r="A24" s="4" t="inlineStr">
        <is>
          <t>Entity Tax Identification Number</t>
        </is>
      </c>
      <c r="B24" s="4" t="inlineStr">
        <is>
          <t>83-2530757</t>
        </is>
      </c>
    </row>
    <row r="25">
      <c r="A25" s="4" t="inlineStr">
        <is>
          <t>Entity Address, Address Line One</t>
        </is>
      </c>
      <c r="B25" s="4" t="inlineStr">
        <is>
          <t>12603 Southwest Freeway</t>
        </is>
      </c>
    </row>
    <row r="26">
      <c r="A26" s="4" t="inlineStr">
        <is>
          <t>Entity Address, Address Line Two</t>
        </is>
      </c>
      <c r="B26" s="4" t="inlineStr">
        <is>
          <t>Suite 210</t>
        </is>
      </c>
    </row>
    <row r="27">
      <c r="A27" s="4" t="inlineStr">
        <is>
          <t>Entity Address, City or Town</t>
        </is>
      </c>
      <c r="B27" s="4" t="inlineStr">
        <is>
          <t>Stafford</t>
        </is>
      </c>
    </row>
    <row r="28">
      <c r="A28" s="4" t="inlineStr">
        <is>
          <t>Entity Address, State or Province</t>
        </is>
      </c>
      <c r="B28" s="4" t="inlineStr">
        <is>
          <t>TX</t>
        </is>
      </c>
    </row>
    <row r="29">
      <c r="A29" s="4" t="inlineStr">
        <is>
          <t>Entity Address, Postal Zip Code</t>
        </is>
      </c>
      <c r="B29" s="4" t="inlineStr">
        <is>
          <t>77477</t>
        </is>
      </c>
    </row>
    <row r="30">
      <c r="A30" s="4" t="inlineStr">
        <is>
          <t>City Area Code</t>
        </is>
      </c>
      <c r="B30" s="4" t="inlineStr">
        <is>
          <t>(281)</t>
        </is>
      </c>
    </row>
    <row r="31">
      <c r="A31" s="4" t="inlineStr">
        <is>
          <t>Local Phone Number</t>
        </is>
      </c>
      <c r="B31" s="4" t="inlineStr">
        <is>
          <t>491-9595</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6 Months Ended</t>
        </is>
      </c>
    </row>
    <row r="2">
      <c r="B2" s="2" t="inlineStr">
        <is>
          <t>Jun. 30, 2021</t>
        </is>
      </c>
    </row>
    <row r="3">
      <c r="A3" s="3" t="inlineStr">
        <is>
          <t>Private Placement Disclosure [Abstract]</t>
        </is>
      </c>
    </row>
    <row r="4">
      <c r="A4" s="4" t="inlineStr">
        <is>
          <t>PRIVATE PLACEMENT</t>
        </is>
      </c>
      <c r="B4" s="4" t="inlineStr">
        <is>
          <t>NOTE 4. PRIVATE PLACEMENT Simultaneously with the
closing of the Initial Public Offering, the Sponsor and EarlyBirdCapital and its designee purchased an aggregate of 615,000 Private
Units at a price of $10.00 per Private Unit, for an aggregate purchase price of $6,150,000. The Sponsor purchased 500,047
Private Units and EarlyBirdCapital and its designee purchased an aggregate of 114,953 Private Units. On March 12, 2019, in
connection with the underwriters’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Private Share”) and one warrant (“Private Warrant”). Each Private Warrant is
exercisable to purchase one share of common stock at an exercise price of $11.50 per share, subject to adjustment (see Note
7). The proceeds from the Private Units were added to the proceeds from the Initial Public Offering held in the Trust Account. If
the Company does not complete a Business Combination within the Combination Period, the proceeds from the sale of the Private Units
will be used to fund the redemption of the Public Shares (subject to the requirements of applicable law), and the Private Units and
all underlying securities will b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NOTE 5. RELATED PARTY TRANSACTIONS Founder Shares In November 2018, the Sponsor
purchased 5,750,000 shares (the “Founder Shares”) of the Company’s common stock for an aggregate price of $25,000. On
March 5, 2019, the Company effected a stock dividend of 0.2 shares of common stock for each outstanding share (the “Stock Dividend”),
resulting in 6,900,000 Founder Shares being issued and outstanding. 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7). In connection with the underwriters’ exercise of
the over-allotment option in full on March 12, 2019, 900,000 Founder Shares are no longer subject to forfeiture. 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Administrative Service Fee Vogel Partners, LLP, an affiliate
of Mr. Vogel, has agreed that, until the earlier of the consummation of an initial business combination or the Company’s liquidation,
it will make available to the Company certain general and administrative services, including office space, utilities, and administrative
support, as the Company may require from time to time. The Company has agreed to pay Vogel Partners, LLP $10,000 per month for these services.
For the three and six months ended June 30, 2021 and 2020, the Company incurred $30,000 and $60,000, respectively, in fees for these services.
At June 30, 2021 and December 31, 2020, fees amounting to $10,000 are included in accounts payable and accrued expenses in the accompanying
condensed consolidated balance sheets. Related Party Loans In addition, in order to
finance transaction costs in connection with a Business Combination,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to the
extent such funds are available. In the event that a Business Combination does not close, the Company may use a portion of proceeds held
outside the Trust Account to repay the Working Capital Loans, but no proceeds held in the Trust Account will be used to repay the Working
Capital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On April 21, 2020, the Company
issued an unsecured promissory note to the Sponsor in the aggregate amount of $300,000 (the “Note”), of which $200,000 was
drawn upon on such date. On February 12, 2021, the Company issued an unsecured promissory note to the Sponsor in the aggregate amount
of $1,200,000 (together, with the Note, the “Convertible Promissory Notes”). The Convertible Promissory Notes are non-interest
bearing and payable upon the consummation of a Business Combination. The Convertible Promissory Notes are convertible, at the lender’s
option, into units of the post Business Combination entity at a price of $10.00 per unit. The units would be identical to the Private
Units. As of June 30, 2021 and December
31, 2020, the aggregate fair market value of the Convertible Promissory Notes was $1,686,000 and $200,000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6 Months Ended</t>
        </is>
      </c>
    </row>
    <row r="2">
      <c r="B2" s="2" t="inlineStr">
        <is>
          <t>Jun. 30, 2021</t>
        </is>
      </c>
    </row>
    <row r="3">
      <c r="A3" s="3" t="inlineStr">
        <is>
          <t>Commitments and Contingencies Disclosure [Abstract]</t>
        </is>
      </c>
    </row>
    <row r="4">
      <c r="A4" s="4" t="inlineStr">
        <is>
          <t>COMMITMENTS</t>
        </is>
      </c>
      <c r="B4" s="4" t="inlineStr">
        <is>
          <t>NOTE 6. COMMITMENTS Registration Rights and Lock-Up Agreement Pursuant to a registration
rights agreement entered into on March 7, 2019, the holders of the Founder Shares, Representative Shares, Private Units, and any units
that may be issued upon conversion of Working Capital Loans (and all underlying securities) are entitled to registration rights. The holders
of the majority of these securities are entitled to make up to two demands that the Company register such securities. The holders of the
majority of the Founder Shares can elect to exercise these registration rights at any time commencing three months prior to the date on
which the Founder Shares are to be released from escrow. The holders of a majority of the Representative Shares, Private Units or units
issued in payment of working capital loans made to the Company (or underlying securities) can elect to exercise these registration rights
at any time commencing after the Company consummates a Business Combination. Notwithstanding anything to the contrary, EarlyBirdCapital
and its designee may only make a demand on one occasion and only during the five-year period beginning on the effective date of the Initial
Public Offering. In addition, the holders have certain “piggy-back” registration rights with respect to registration statements
filed subsequent to the consummation of a Business Combination; provided, however, that EarlyBirdCapital and its designee may participate
in a “piggy-back” registration only during the seven-year period beginning on the effective date of the Initial Public Offering.
The Company will bear the expenses incurred in connection with the filing of any such registration statements. At
the Closing of the Business Combination, the parties agreed to terminate this registration rights agreement and replace it with the Registration
Rights and Lock-Up Agreement (the “Registration Rights and Lockup Agreement”). At
the Closing, the Company entered into a Registration Rights and Lock-Up Agreement with stockholders of Microvast prior to the consummation
of the Business Combination, the affiliates of certain former investors in Microvast’s subsidiary Microvast Power System (Houzhou)
Co. Ltd., the Sponsor and certain officers and directors of the Company, pursuant to which the Company is obligated to file a registration
statement promptly following the Closing to register the resale of certain securities of the Company held by the parties to the Registration
Rights and Lock-Up Agreement. The Registration Rights and Lock-Up Agreement provides the parties thereto with “piggy-back”
registration rights, subject to certain requirements and customary conditions. There are no cash penalties under the Registration Rights
and Lock-Up Agreement for failure to timely file a required registration statement. Subject
to certain exceptions, the Registration Rights and Lock-Up Agreement further provides (1) Wu will be subject to a lock-up of one year
post closing with respect to 25% of his shares of common stock and a lock-up of two years for the remaining 75% of his shares of common
stock, provided that, with respect to the 25% of his shares subject to the one-year lock-up, he can sell those shares if the shares trade
at $15.00 or above for 20 days in any 30-day period, (2) the Microvast equity holders other than Wu are subject to a six-month lock-up
post closing, and (3) with respect to the shares of common stock owned by the Sponsor, Stefan M. Selig, Richard O. Rieger, and Amy Butte
(collectively, the “Sponsor Group”), such shares shall be subject to the transfer restrictions provided in the Amendment to
Escrow Agreement described below. Business Combination Marketing Agreement The Company has engaged EarlyBirdCapital
as an advisor in connection with a Business Combination to assist the Company in holding meetings with its shareholders to discuss the
potential Business Combination and the target business’ attributes, introduce the Company to potential investors that are interested
in purchasing the Company’s securities in connection with a Business Combination, assist the Company in obtaining share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 Engagement of Morgan Stanley The Company has engaged Morgan
Stanley &amp; Co. LLC (“Morgan Stanley”) to provide financial advisory services in connection with the Microvast business
combination (see below), and, upon consummation of the transaction with Microvast, the Company will pay Morgan Stanley a transaction fee
of $5.5 million, plus expenses. Morgan Stanley also acted as placement agent in connection with the PIPE Financing (see below), and the
Company is obligated to pay Morgan Stanley a placement fee equal to (i) 3.5% of the sum of (x) the aggregate gross proceeds raised in
the PIPE Financing up to $300 million (not including funds from the sale of certain excluded securities) and (y) any borrowings pursuant
to a bridge financing provided in connection with the proposed business combination by investors introduced by Morgan Stanley, and (ii)
2.5% of the aggregate gross proceeds raised in the PIPE Financing above $300 million. Stockholders Agreement At the Closing, the Company,
Mr. Yang Wu (“ Wu Sponsor Stockholders Agreement board Charter
(i) The Class I Directors shall be Stephen Vogel and Wei Ying, each of whom shall initially serve for a term expiring at the first annual
meeting of stockholders held after the Closing;
(ii) The Class II Directors shall be Stanley Whittingham and Arthur Wong, each of whom shall initially serve for a term expiring at the
second annual meeting of stockholders held after the Closing; and
(iii) The Class III Directors shall be Wu, Yanzhuan Zheng and Craig Webster, each of whom shall initially serve for a term expiring at the
third annual meeting of stockholders held after the Closing. Wu has the right, but
not the obligation, to nominate for election to the board at every meeting of the stockholders of the Company at which directors are elected
a number of individuals (rounded up to the nearest whole number) equal to (a) the total number of directors, multiplied by (b) the quotient
obtained by dividing the shares of common stock beneficially owned by Wu by the total number of outstanding shares of common stock (each,
a “ Wu Director So long as the Sponsor
beneficially owns at least 5,481,441 shares of common stock, the Sponsor shall have the right, but not the obligation, to nominate for
election to the board at every meeting of the stockholders of the Company at which directors are elected, one individual (the “ Sponsor
Director Indemnity Agreements On the Closing Date,
we entered into indemnity agreements with Wu, Yanzhuan Zheng, Craig Webster, Wei Ying, Stanley Whittingham, Arthur Wong and Stephen Vogel,
each of whom became a director following the Business Combination, and Wenjuan Mattis, Ph.D., Shane Smith, Shengxian Wu, Ph.D. Sascha
Rene Kelterborn, Sarah Alexander and Lu Gao each of who became executive officers of the Company following the Business Combination. Each
indemnity agreement provides that, subject to limited exceptions, and among other things, we will indemnify the director or executive
officer to the fullest extent permitted by law for claims arising in his or her capacity as our director or officer. Amendment to Escrow Agreement At the Closing, the Sponsor
and related parties entered into an amendment to the Escrow Agreement pursuant to which the 6,750,000 shares held by Tuscan Holdings Acquisition
LLC (“Sponsor”), and the 30,000 shares held by each of Stefan M. Selig, Richard O. Rieger and Amy Butte (together with the
Sponsor, the “Founders”) are being held post-Closing. Pursuant to the amended Escrow Agreement: ● The 5,062,500 shares of common stock held by Sponsor (“ Sponsor Upfront Escrow Shares Founder Upfront Escrow Shares earlier Anniversary Release Date
● The Escrow Agent shall hold the 50% of the 1,687,500 shares of common stock held by Sponsor (the “ Sponsor Earn-Out Escrow Shares later First Earn-Out Target
● The Escrow Agent shall hold the other 50% of the Sponsor Earn-Out Escrow Shares until the later Second Earn-Out Target ● In the event that neither the First Earn-Out Target Release Notice nor the Second Earn-Out Target Release Notice is delivered on or prior to the fifth anniversary of the Closing, then the Escrow Agent shall release all the Sponsor Earn-Out Escrow Shares to the Company for cancellation for no consideration. In the event that the Second Earn-Out Target Release Notice is not delivered (and the First Earn-Out Target Release Notice has been delivered) on or prior to the fifth anniversary of the Closing, then the Escrow Agent shall release 50% of the Sponsor Earn-Out Escrow Shares to the Company for cancellation for no conside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NOTE 7. STOCKHOLDERS’ EQUITY Preferred Stock — Common Stock The Company determined the
common stock subject to redemption to be equal to the redemption value of approximately $10.21 per share of common stock while also
taking into consideration a redemption cannot result in net tangible assets being less than $5,000,001. Upon considering the impact of
the PIPE Financing and associated Subscription Agreements, it was concluded that the redemption value should include all shares of common
stock Public Shares resulting in the common stock subject to possible redemption being equal to $281,581,276. This resulted in a
measurement adjustment to the initial carrying value of the common stock subject to redemption with the offset recorded to additional
paid-in capital and accumulated deficit. Representative Shares In November 2018, the Company
issued to the designees of EarlyBirdCapital, for a nominal consideration, 300,000 shares (after giving effect to the Stock Dividend) of
common stock (the “Representative Shares”). The Company accounted for the Representative Shares as an offering cost of the
Initial Public Offering, with a corresponding credit to stockholders’ equity. The Company estimated the fair value of Representative
Shares to be $1,200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or to sell any shares in a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1</t>
        </is>
      </c>
    </row>
    <row r="3">
      <c r="A3" s="3" t="inlineStr">
        <is>
          <t>Warrants [Abstract]</t>
        </is>
      </c>
    </row>
    <row r="4">
      <c r="A4" s="4" t="inlineStr">
        <is>
          <t>WARRANTS</t>
        </is>
      </c>
      <c r="B4" s="4" t="inlineStr">
        <is>
          <t>NOTE 8. WARRANTS 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90 days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Public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 If, and only if, there is a current registration statement in effect with respect to the shares of common stock underlying the warrants. If the Company calls the
Public Warrants for redemption, management will have the option to require all holders that wish to exercise the Public Warrants to do
so on a “cashless basis,” as described in the warrant agreement. The Private Warrants are
identical to the Public Warrants underlying the Units sold in the Initial Public Offering, except that the Private Warrants will be exercisable
for cash or on a cashless basis, at the holder’s option, and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In addition,
so long as the Private Warrants are held by EarlyBirdCapital and its designee, the Private Warrants will expire five years from the effective
date of the Initial Public Offering.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Description Level June 30, December 31,
Assets:
Cash and marketable securities held in Trust Account 1 $ 281,671,994 $ 282,254,978
Liabilities:
Warrant Liability – Private Warrants 3 4,183,830 4,204,440
Convertible Promissory Notes – Related Party 3 1,686,000 200,000 The Private Warrants were
accounted for as liabilities in accordance with ASC 815-40 and are presented within warrant liabilities in the condensed balance sheet.
The warrant liabilities are measured at fair value at inception and on a recurring basis, with changes in fair value presented within
change in fair value of warrant liabilities in the condensed statements of operations. The Private Warrants were
valued using a binomial lattice simulation model, which is considered to be a Level 3 fair value measurement. The binomial lattice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The estimated fair value
of the Private Warrants was based on the following significant inputs:
June 30, December 31,
Exercise price $ 11.50 $ 11.50
Stock price $ 13.63 $ 17.10
Volatility 46.9 % 19.5 %
Term 5.00 5.00
Risk-free rate 0.78 % 0.26 %
Dividend yield 0.00 % 0.00 % The following table presents
the changes in the fair value of the Level 3 warrant liabilities:
Fair value as of January 1, 2021 $ 4,204,440
Change in fair value (20,610 )
Fair value as of June 30, 2021 $ 4,183,830 The Company elected the fair
value option for the Convertible Promissory Notes. The fair value of the Convertible Promissory Notes was determined using a binomial
lattice simulation model, which is considered to be a Level 3 fair value measurement. The estimated fair value
of the Convertible Promissory Notes was based on the following significant inputs:
June 30,
Exercise price $ 11.50
Stock price $ 13.63
Volatility 46.9 %
Term 5.00
Risk-free rate 0.78 %
Dividend yield 0.00 %
Probability of transaction 90.00 % There were no transfers in
or out of Level 3 from other levels in the fair value hierarchy during the three and six months ended June 30, 2021. The following table presents
the changes in the fair value of the Level 3 Convertible Promissory Notes:
Fair value as of January 1, 2021 $ 200,000
Proceeds received through Convertible Promissory Notes 750,000
Change in fair value 736,000
Fair value as of June 30, 2021 $ 1,686,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condensed consolidated financial statements
were issued. Based upon this review, other than as described below, the Company did not identify any subsequent events that would have
required adjustment or disclosure in the condensed consolidated financial statements. On July 23, 2021, the Company
consummated the previously announced merger pursuant to a certain Agreement and Plan of Merger, dated February 1, 2021, between
Tuscan Holdings Corp., Microvast and TSCN Merger Sub Inc., a Delaware corporation, pursuant to which Merger Sub merged with and into Microvast,
with Microvast surviving the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nd Form
10-K/A for the year ended December 31, 2020 as filed with the SEC on March 24, 2021 and June 1, 2021, respectively, which contain the
audited financial statements and notes thereto. The interim results for the three and six months ended June 30, 2021 are not necessarily
indicative of the results to be expected for the year ending December 31, 2021 or for any future interim periods. </t>
        </is>
      </c>
    </row>
    <row r="5">
      <c r="A5" s="4" t="inlineStr">
        <is>
          <t>Principles of Consolidation</t>
        </is>
      </c>
      <c r="B5" s="4" t="inlineStr">
        <is>
          <t xml:space="preserve">Principles of Consolidation The accompanying condensed
consolidated financial statements include the accounts of the Company and its wholly-owned subsidiary. All significant intercompany balances
and transactions have been eliminated in consolidation.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t>
        </is>
      </c>
    </row>
    <row r="8">
      <c r="A8" s="4" t="inlineStr">
        <is>
          <t>Cash and Cash Equivalents</t>
        </is>
      </c>
      <c r="B8" s="4" t="inlineStr">
        <is>
          <t xml:space="preserve">Cash and Cash Equivalents The Company considers all
short-term investments with an original maturity of three months or less when purchased to be cash equivalents. The Company did not have
any cash equivalents as of June 30, 2021 and December 31, 2020. </t>
        </is>
      </c>
    </row>
    <row r="9">
      <c r="A9" s="4" t="inlineStr">
        <is>
          <t>Marketable Securities Held in Trust Account</t>
        </is>
      </c>
      <c r="B9" s="4" t="inlineStr">
        <is>
          <t xml:space="preserve">Marketable Securities Held in Trust Account At June 30, 2021 and December
31, 2020, the assets held in the Trust Account were substantially held in U.S. Treasury Bills. Through June 30, 2021, the Company withdrew
approximately $2,079,000 of interest earned in the Trust Account to pay its franchise tax, income taxes and share redemptions, of which
approximately $629,000 were withdrawn during the three and six months ended June 30, 2021. </t>
        </is>
      </c>
    </row>
    <row r="10">
      <c r="A10" s="4" t="inlineStr">
        <is>
          <t>Warrant Liability</t>
        </is>
      </c>
      <c r="B10" s="4" t="inlineStr">
        <is>
          <t xml:space="preserve">Warrant Liability The Company accounts for
warrants in accordance with the guidance contained in ASC 815-40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condensed statements of operations. The Private Warrants for periods where no observable traded price was available are valued using
a binomial lattice simulation model. For periods subsequent the detachment of the Private Warrants from the Units, the Public Warrant
quoted market price was used as the fair value as of each relevant date.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t>
        </is>
      </c>
    </row>
    <row r="12">
      <c r="A12" s="4" t="inlineStr">
        <is>
          <t>Income Taxes</t>
        </is>
      </c>
      <c r="B12"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13">
      <c r="A13" s="4" t="inlineStr">
        <is>
          <t>Net Income (Loss) Per Common Share</t>
        </is>
      </c>
      <c r="B13" s="4" t="inlineStr">
        <is>
          <t xml:space="preserve">Net Income (Loss) Per Common Share Net income (loss) per common
share is computed by dividing net income (loss) by the weighted-average number of shares of common stock outstanding during the period. The Company’s statements
of operations include a presentation of income (loss) per share for common stock subject to possible redemption in a manner similar to
the two-class method of income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shares of common stock subject to possible redemption outstanding for the
periods. Net loss per common share,
basic, for non-redeemable common stock is calculated by dividing the net income, adjusted for income on marketable securities attributable
to Common Stock subject to possible redemption, by the weighted average number of non-redeemable common stock outstanding for the period.
Net loss per common share, diluted, for non-redeemable common stock is calculated by dividing the non-redeemable net income, adjusted
for the change in the fair value of the warrant liability, by the weighted average number of non-redeemable common stock outstanding for
the periods, including the effects of any potentially dilutive securities. Diluted loss per common share gives effect to all dilutive
potential of shares of common stock outstanding during the period, including warrants, using the treasury stock method. Diluted loss per
common share excludes all dilutive potential of shares of common stock if their effect is anti-dilutive.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Three Months Ended Six Months Ended June 30
2021 2020 2021 2020
Common stock subject to possible redemption
Numerator: Earnings allocable to common stock subject to possible redemption
Interest earned on marketable securities held in Trust Account $ 10,503 $ 965,018 $ 46,299 $ 1,974,174
Unrealized gain on marketable securities held in Trust Account (420 ) (920,727 ) — 490,918
Less: Company’s portion available to pay taxes (10,083 ) (6,494 ) (46,299 ) (517,668 )
Net earnings allocable to common stock subject to possible redemption $ — $ 37,797 $ — $ 1,947,424
Denominator: Weighted average common stock subject to possible redemption
Basic and diluted weighted average shares outstanding 27,590,813 27,056,327 27,135,801 27,071,426
Basic and diluted net income per common share $ — $ — $ — $ 0.07
Non-Redeemable Common Stock
Basic Loss per Share
Numerator Net (Loss) Income minus Net Earnings
Net (loss) income $ (2,050,595 ) $ (297,162 ) $ (2,099,420 ) $ 1,606,293
Less: Net earnings allocable to common stock subject to possible redemption — (38,988 ) — (1,947,424 )
Non-Redeemable Net Loss – Basic $ (2,050,595 ) $ (336,150 ) $ (2,099,420 ) $ (341,131 )
Denominator: Weighted Average Non-Redeemable Common Stock
Basic and diluted weighted average shares outstanding 7,887,000 8,430,673 8,344,990 8,415,575
Basic and diluted net loss per common share $ (0.26 ) $ (0.04 ) $ (0.25 ) $ (0.04 ) </t>
        </is>
      </c>
    </row>
    <row r="14">
      <c r="A14" s="4" t="inlineStr">
        <is>
          <t>Concentration of Credit Risk</t>
        </is>
      </c>
      <c r="B14"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5">
      <c r="A15" s="4" t="inlineStr">
        <is>
          <t>Fair Value of Financial Instruments</t>
        </is>
      </c>
      <c r="B15" s="4" t="inlineStr">
        <is>
          <t xml:space="preserve">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the
Private Warrants (see Note 9). </t>
        </is>
      </c>
    </row>
    <row r="16">
      <c r="A16" s="4" t="inlineStr">
        <is>
          <t>Fair Value Measurements</t>
        </is>
      </c>
      <c r="B16"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7">
      <c r="A17" s="4" t="inlineStr">
        <is>
          <t>Derivative Financial Instruments</t>
        </is>
      </c>
      <c r="B17" s="4"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8">
      <c r="A18" s="4" t="inlineStr">
        <is>
          <t>Recently Adopted Accounting Standards</t>
        </is>
      </c>
      <c r="B18" s="4" t="inlineStr">
        <is>
          <t>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basic and diluted loss per share</t>
        </is>
      </c>
      <c r="B4" s="4" t="inlineStr">
        <is>
          <t xml:space="preserve">Three Months Ended Six Months Ended June 30
2021 2020 2021 2020
Common stock subject to possible redemption
Numerator: Earnings allocable to common stock subject to possible redemption
Interest earned on marketable securities held in Trust Account $ 10,503 $ 965,018 $ 46,299 $ 1,974,174
Unrealized gain on marketable securities held in Trust Account (420 ) (920,727 ) — 490,918
Less: Company’s portion available to pay taxes (10,083 ) (6,494 ) (46,299 ) (517,668 )
Net earnings allocable to common stock subject to possible redemption $ — $ 37,797 $ — $ 1,947,424
Denominator: Weighted average common stock subject to possible redemption
Basic and diluted weighted average shares outstanding 27,590,813 27,056,327 27,135,801 27,071,426
Basic and diluted net income per common share $ — $ — $ — $ 0.07
Non-Redeemable Common Stock
Basic Loss per Share
Numerator Net (Loss) Income minus Net Earnings
Net (loss) income $ (2,050,595 ) $ (297,162 ) $ (2,099,420 ) $ 1,606,293
Less: Net earnings allocable to common stock subject to possible redemption — (38,988 ) — (1,947,424 )
Non-Redeemable Net Loss – Basic $ (2,050,595 ) $ (336,150 ) $ (2,099,420 ) $ (341,131 )
Denominator: Weighted Average Non-Redeemable Common Stock
Basic and diluted weighted average shares outstanding 7,887,000 8,430,673 8,344,990 8,415,575
Basic and diluted net loss per common share $ (0.26 ) $ (0.04 ) $ (0.25 ) $ (0.04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company’s assets and liabilities that are measured at fair value on a recurring basis</t>
        </is>
      </c>
      <c r="B4" s="4" t="inlineStr">
        <is>
          <t xml:space="preserve">Description Level June 30, December 31,
Assets:
Cash and marketable securities held in Trust Account 1 $ 281,671,994 $ 282,254,978
Liabilities:
Warrant Liability – Private Warrants 3 4,183,830 4,204,440
Convertible Promissory Notes – Related Party 3 1,686,000 200,000 </t>
        </is>
      </c>
    </row>
    <row r="5">
      <c r="A5" s="4" t="inlineStr">
        <is>
          <t>Schedule of estimated fair value of the private warrants</t>
        </is>
      </c>
      <c r="B5" s="4" t="inlineStr">
        <is>
          <t xml:space="preserve">June 30, December 31,
Exercise price $ 11.50 $ 11.50
Stock price $ 13.63 $ 17.10
Volatility 46.9 % 19.5 %
Term 5.00 5.00
Risk-free rate 0.78 % 0.26 %
Dividend yield 0.00 % 0.00 %
June 30,
Exercise price $ 11.50
Stock price $ 13.63
Volatility 46.9 %
Term 5.00
Risk-free rate 0.78 %
Dividend yield 0.00 %
Probability of transaction 90.00 % </t>
        </is>
      </c>
    </row>
    <row r="6">
      <c r="A6" s="4" t="inlineStr">
        <is>
          <t>Schedule of changes in the fair value of the Level 3 warrant liabilities</t>
        </is>
      </c>
      <c r="B6" s="4" t="inlineStr">
        <is>
          <t xml:space="preserve">Fair value as of January 1, 2021 $ 4,204,440
Change in fair value (20,610 )
Fair value as of June 30, 2021 $ 4,183,830
Fair value as of January 1, 2021 $ 200,000
Proceeds received through Convertible Promissory Notes 750,000
Change in fair value 736,000
Fair value as of June 30, 2021 $ 1,686,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66475</v>
      </c>
      <c r="C3" s="6" t="n">
        <v>135961</v>
      </c>
    </row>
    <row r="4">
      <c r="A4" s="4" t="inlineStr">
        <is>
          <t>Prepaid expenses and other current assets</t>
        </is>
      </c>
      <c r="B4" s="5" t="n">
        <v>39524</v>
      </c>
      <c r="C4" s="5" t="n">
        <v>22499</v>
      </c>
    </row>
    <row r="5">
      <c r="A5" s="4" t="inlineStr">
        <is>
          <t>Total Current Assets</t>
        </is>
      </c>
      <c r="B5" s="5" t="n">
        <v>105999</v>
      </c>
      <c r="C5" s="5" t="n">
        <v>158460</v>
      </c>
    </row>
    <row r="6">
      <c r="A6" s="4" t="inlineStr">
        <is>
          <t>Cash and marketable securities held in Trust Account</t>
        </is>
      </c>
      <c r="B6" s="5" t="n">
        <v>281671994</v>
      </c>
      <c r="C6" s="5" t="n">
        <v>282254978</v>
      </c>
    </row>
    <row r="7">
      <c r="A7" s="4" t="inlineStr">
        <is>
          <t>TOTAL ASSETS</t>
        </is>
      </c>
      <c r="B7" s="5" t="n">
        <v>281777993</v>
      </c>
      <c r="C7" s="5" t="n">
        <v>282413438</v>
      </c>
    </row>
    <row r="8">
      <c r="A8" s="3" t="inlineStr">
        <is>
          <t>Current liabilities</t>
        </is>
      </c>
    </row>
    <row r="9">
      <c r="A9" s="4" t="inlineStr">
        <is>
          <t>Accounts payable and accrued expenses</t>
        </is>
      </c>
      <c r="B9" s="5" t="n">
        <v>801468</v>
      </c>
      <c r="C9" s="5" t="n">
        <v>320978</v>
      </c>
    </row>
    <row r="10">
      <c r="A10" s="4" t="inlineStr">
        <is>
          <t>Income taxes payable</t>
        </is>
      </c>
      <c r="C10" s="5" t="n">
        <v>302547</v>
      </c>
    </row>
    <row r="11">
      <c r="A11" s="4" t="inlineStr">
        <is>
          <t>Advances from related party</t>
        </is>
      </c>
      <c r="C11" s="5" t="n">
        <v>22179</v>
      </c>
    </row>
    <row r="12">
      <c r="A12" s="4" t="inlineStr">
        <is>
          <t>Total Current Liabilities</t>
        </is>
      </c>
      <c r="B12" s="5" t="n">
        <v>801468</v>
      </c>
      <c r="C12" s="5" t="n">
        <v>645704</v>
      </c>
    </row>
    <row r="13">
      <c r="A13" s="4" t="inlineStr">
        <is>
          <t>Convertible promissory notes – related party</t>
        </is>
      </c>
      <c r="B13" s="5" t="n">
        <v>1686000</v>
      </c>
      <c r="C13" s="5" t="n">
        <v>200000</v>
      </c>
    </row>
    <row r="14">
      <c r="A14" s="4" t="inlineStr">
        <is>
          <t>Warrant liability</t>
        </is>
      </c>
      <c r="B14" s="5" t="n">
        <v>4183830</v>
      </c>
      <c r="C14" s="5" t="n">
        <v>4204440</v>
      </c>
    </row>
    <row r="15">
      <c r="A15" s="4" t="inlineStr">
        <is>
          <t>Deferred tax liability</t>
        </is>
      </c>
      <c r="C15" s="5" t="n">
        <v>21468</v>
      </c>
    </row>
    <row r="16">
      <c r="A16" s="4" t="inlineStr">
        <is>
          <t>TOTAL LIABILITIES</t>
        </is>
      </c>
      <c r="B16" s="5" t="n">
        <v>6671298</v>
      </c>
      <c r="C16" s="5" t="n">
        <v>5071612</v>
      </c>
    </row>
    <row r="17">
      <c r="A17" s="4" t="inlineStr">
        <is>
          <t>Commitments</t>
        </is>
      </c>
      <c r="B17" s="4" t="inlineStr">
        <is>
          <t xml:space="preserve"> </t>
        </is>
      </c>
      <c r="C17" s="4" t="inlineStr">
        <is>
          <t xml:space="preserve"> </t>
        </is>
      </c>
    </row>
    <row r="18">
      <c r="A18" s="4" t="inlineStr">
        <is>
          <t>Common stock subject to possible redemption, 27,583,510 and 26,675,733 as of June 30, 2021 and December 31, 2020, respectively</t>
        </is>
      </c>
      <c r="B18" s="5" t="n">
        <v>281581276</v>
      </c>
      <c r="C18" s="5" t="n">
        <v>272341820</v>
      </c>
    </row>
    <row r="19">
      <c r="A19" s="3" t="inlineStr">
        <is>
          <t>Stockholders’ (Deficit) Equity</t>
        </is>
      </c>
    </row>
    <row r="20">
      <c r="A20" s="4" t="inlineStr">
        <is>
          <t>Preferred stock, $0.0001 par value; 1,000,000 shares authorized, none issued and outstanding</t>
        </is>
      </c>
      <c r="B20" s="4" t="inlineStr">
        <is>
          <t xml:space="preserve"> </t>
        </is>
      </c>
      <c r="C20" s="4" t="inlineStr">
        <is>
          <t xml:space="preserve"> </t>
        </is>
      </c>
    </row>
    <row r="21">
      <c r="A21" s="4" t="inlineStr">
        <is>
          <t>Common stock, $0.0001 par value; 65,000,000 shares authorized; 7,887,000 and 8,808,069 shares issued and outstanding (excluding 27,583,510 and 26,675,733 shares subject to possible redemption) as of June 30, 2021 and December 31, 2020, respectively</t>
        </is>
      </c>
      <c r="B21" s="5" t="n">
        <v>789</v>
      </c>
      <c r="C21" s="5" t="n">
        <v>881</v>
      </c>
    </row>
    <row r="22">
      <c r="A22" s="4" t="inlineStr">
        <is>
          <t>Additional paid in capital</t>
        </is>
      </c>
      <c r="C22" s="5" t="n">
        <v>4028907</v>
      </c>
    </row>
    <row r="23">
      <c r="A23" s="4" t="inlineStr">
        <is>
          <t>(Accumulated deficit)/Retained earnings</t>
        </is>
      </c>
      <c r="B23" s="5" t="n">
        <v>-6475370</v>
      </c>
      <c r="C23" s="5" t="n">
        <v>970218</v>
      </c>
    </row>
    <row r="24">
      <c r="A24" s="4" t="inlineStr">
        <is>
          <t>Total Stockholders’ (Deficit) Equity</t>
        </is>
      </c>
      <c r="B24" s="5" t="n">
        <v>-6474581</v>
      </c>
      <c r="C24" s="5" t="n">
        <v>5000006</v>
      </c>
    </row>
    <row r="25">
      <c r="A25" s="4" t="inlineStr">
        <is>
          <t>TOTAL LIABILITIES AND STOCKHOLDERS’ (DEFICIT) EQUITY</t>
        </is>
      </c>
      <c r="B25" s="6" t="n">
        <v>281777993</v>
      </c>
      <c r="C25" s="6" t="n">
        <v>282413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5" customWidth="1" min="1" max="1"/>
    <col width="14" customWidth="1" min="2" max="2"/>
    <col width="14" customWidth="1" min="3" max="3"/>
    <col width="80" customWidth="1" min="4" max="4"/>
    <col width="14" customWidth="1" min="5" max="5"/>
    <col width="14" customWidth="1" min="6" max="6"/>
  </cols>
  <sheetData>
    <row r="1">
      <c r="A1" s="1" t="inlineStr">
        <is>
          <t>Description of Organization and Business Operations (Details) - USD ($)</t>
        </is>
      </c>
      <c r="B1" s="2" t="inlineStr">
        <is>
          <t>Mar. 12, 2019</t>
        </is>
      </c>
      <c r="C1" s="2" t="inlineStr">
        <is>
          <t>Mar. 07, 2019</t>
        </is>
      </c>
      <c r="D1" s="2" t="inlineStr">
        <is>
          <t>Jun. 30, 2021</t>
        </is>
      </c>
      <c r="E1" s="2" t="inlineStr">
        <is>
          <t>Dec. 31, 2020</t>
        </is>
      </c>
      <c r="F1" s="2" t="inlineStr">
        <is>
          <t>Nov. 02, 2018</t>
        </is>
      </c>
    </row>
    <row r="2">
      <c r="A2" s="3" t="inlineStr">
        <is>
          <t>Description of Organization and Business Operations (Details) [Line Items]</t>
        </is>
      </c>
    </row>
    <row r="3">
      <c r="A3" s="4" t="inlineStr">
        <is>
          <t>Shares issued (in Shares)</t>
        </is>
      </c>
      <c r="F3" s="5" t="n">
        <v>6719845</v>
      </c>
    </row>
    <row r="4">
      <c r="A4" s="4" t="inlineStr">
        <is>
          <t>Common stock, par value (in Dollars per share)</t>
        </is>
      </c>
      <c r="D4" s="7" t="n">
        <v>0.0001</v>
      </c>
      <c r="E4" s="7" t="n">
        <v>0.0001</v>
      </c>
    </row>
    <row r="5">
      <c r="A5" s="4" t="inlineStr">
        <is>
          <t>Aggregate shares issued (in Shares)</t>
        </is>
      </c>
      <c r="D5" s="5" t="n">
        <v>48250000</v>
      </c>
    </row>
    <row r="6">
      <c r="A6" s="4" t="inlineStr">
        <is>
          <t>Common stock price per share (in Dollars per share)</t>
        </is>
      </c>
      <c r="D6" s="6" t="n">
        <v>10</v>
      </c>
    </row>
    <row r="7">
      <c r="A7" s="4" t="inlineStr">
        <is>
          <t>Aggregate purchase price</t>
        </is>
      </c>
      <c r="D7" s="6" t="n">
        <v>482500000</v>
      </c>
    </row>
    <row r="8">
      <c r="A8" s="4" t="inlineStr">
        <is>
          <t>Subscription agreements description</t>
        </is>
      </c>
      <c r="D8" s="4" t="inlineStr">
        <is>
          <t>●The Company issued 210,000,000 shares of common stock to the former owners of Microvast (the “Microvast Holders”) pursuant to the Merger Agreement, which number is inclusive of the shares being issued to the MPS Investors pursuant to the Framework Agreement to MVST SPV and pursuant to the CL Private Placement;
    ●
    The
    Company issued 6,736,111 shares of common stock to the holders of the Bridge Notes;
    ●
    The
    Company issued 48,250,000 shares of common stock to the PIPE Investors;
    ●
    The
    Company issued 150,000 private placement units to the Sponsor upon conversion of notes payable by the Company in the amount of $150,000;
    and
    ●
    The
    Company contributed approximately $708,000,000 in cash to Microvast to be retained for working capital purposes.
   Pursuant
to the Merger Agreement, the Microvast Holders and the MPS Investors will have the ability to earn, in the aggregate, an additional 20,000,000
shares of common stock (“Earn-Out Shares”) if the daily volume weighted average price of the common stock is greater
than or equal to $18.00 for any 20 trading days within a 30 trading day period (or a change of control of the Company occurs that results
in the holders of common stock receiving a per share price equal to or in excess of $18.00), during the period commencing on the Closing
Date and ending on the third anniversary of the Closing Date</t>
        </is>
      </c>
    </row>
    <row r="9">
      <c r="A9" s="4" t="inlineStr">
        <is>
          <t>Issuance of units, description</t>
        </is>
      </c>
      <c r="D9" s="4" t="inlineStr">
        <is>
          <t xml:space="preserve">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t>
        </is>
      </c>
    </row>
    <row r="10">
      <c r="A10" s="4" t="inlineStr">
        <is>
          <t>Transaction costs</t>
        </is>
      </c>
      <c r="D10" s="6" t="n">
        <v>6059098</v>
      </c>
    </row>
    <row r="11">
      <c r="A11" s="4" t="inlineStr">
        <is>
          <t>Underwriting fees</t>
        </is>
      </c>
      <c r="D11" s="5" t="n">
        <v>5520000</v>
      </c>
    </row>
    <row r="12">
      <c r="A12" s="4" t="inlineStr">
        <is>
          <t>Other offering costs</t>
        </is>
      </c>
      <c r="D12" s="5" t="n">
        <v>539098</v>
      </c>
    </row>
    <row r="13">
      <c r="A13" s="4" t="inlineStr">
        <is>
          <t>Bridge Notes [Member]</t>
        </is>
      </c>
    </row>
    <row r="14">
      <c r="A14" s="3" t="inlineStr">
        <is>
          <t>Description of Organization and Business Operations (Details) [Line Items]</t>
        </is>
      </c>
    </row>
    <row r="15">
      <c r="A15" s="4" t="inlineStr">
        <is>
          <t>Outstanding promissory notes</t>
        </is>
      </c>
      <c r="D15" s="6" t="n">
        <v>57500000</v>
      </c>
    </row>
    <row r="16">
      <c r="A16" s="4" t="inlineStr">
        <is>
          <t>Bridge Notes Conversion [Member]</t>
        </is>
      </c>
    </row>
    <row r="17">
      <c r="A17" s="3" t="inlineStr">
        <is>
          <t>Description of Organization and Business Operations (Details) [Line Items]</t>
        </is>
      </c>
    </row>
    <row r="18">
      <c r="A18" s="4" t="inlineStr">
        <is>
          <t>Aggregate shares issued (in Shares)</t>
        </is>
      </c>
      <c r="D18" s="5" t="n">
        <v>6736111</v>
      </c>
    </row>
    <row r="19">
      <c r="A19" s="4" t="inlineStr">
        <is>
          <t>Common Stock [Member]</t>
        </is>
      </c>
    </row>
    <row r="20">
      <c r="A20" s="3" t="inlineStr">
        <is>
          <t>Description of Organization and Business Operations (Details) [Line Items]</t>
        </is>
      </c>
    </row>
    <row r="21">
      <c r="A21" s="4" t="inlineStr">
        <is>
          <t>Common stock, par value (in Dollars per share)</t>
        </is>
      </c>
      <c r="F21" s="7" t="n">
        <v>0.0001</v>
      </c>
    </row>
    <row r="22">
      <c r="A22" s="4" t="inlineStr">
        <is>
          <t>Initial Public Offering [Member]</t>
        </is>
      </c>
    </row>
    <row r="23">
      <c r="A23" s="3" t="inlineStr">
        <is>
          <t>Description of Organization and Business Operations (Details) [Line Items]</t>
        </is>
      </c>
    </row>
    <row r="24">
      <c r="A24" s="4" t="inlineStr">
        <is>
          <t>Number of shares in units (in Shares)</t>
        </is>
      </c>
      <c r="C24" s="5" t="n">
        <v>24000000</v>
      </c>
    </row>
    <row r="25">
      <c r="A25" s="4" t="inlineStr">
        <is>
          <t>Price per share (in Dollars per share)</t>
        </is>
      </c>
      <c r="C25" s="6" t="n">
        <v>10</v>
      </c>
    </row>
    <row r="26">
      <c r="A26" s="4" t="inlineStr">
        <is>
          <t>Initial Public Offering [Member] | Common Stock [Member]</t>
        </is>
      </c>
    </row>
    <row r="27">
      <c r="A27" s="3" t="inlineStr">
        <is>
          <t>Description of Organization and Business Operations (Details) [Line Items]</t>
        </is>
      </c>
    </row>
    <row r="28">
      <c r="A28" s="4" t="inlineStr">
        <is>
          <t>Price per share (in Dollars per share)</t>
        </is>
      </c>
      <c r="C28" s="6" t="n">
        <v>10</v>
      </c>
    </row>
    <row r="29">
      <c r="A29" s="4" t="inlineStr">
        <is>
          <t>Generating gross proceeds</t>
        </is>
      </c>
      <c r="C29" s="6" t="n">
        <v>240000000</v>
      </c>
    </row>
    <row r="30">
      <c r="A30" s="4" t="inlineStr">
        <is>
          <t>Sponsor [Member]</t>
        </is>
      </c>
    </row>
    <row r="31">
      <c r="A31" s="3" t="inlineStr">
        <is>
          <t>Description of Organization and Business Operations (Details) [Line Items]</t>
        </is>
      </c>
    </row>
    <row r="32">
      <c r="A32" s="4" t="inlineStr">
        <is>
          <t>Number of shares in units (in Shares)</t>
        </is>
      </c>
      <c r="D32" s="5" t="n">
        <v>615000</v>
      </c>
    </row>
    <row r="33">
      <c r="A33" s="4" t="inlineStr">
        <is>
          <t>Price per share (in Dollars per share)</t>
        </is>
      </c>
      <c r="D33" s="6" t="n">
        <v>10</v>
      </c>
    </row>
    <row r="34">
      <c r="A34" s="4" t="inlineStr">
        <is>
          <t>Generating gross proceeds</t>
        </is>
      </c>
      <c r="D34" s="6" t="n">
        <v>6150000</v>
      </c>
    </row>
    <row r="35">
      <c r="A35" s="4" t="inlineStr">
        <is>
          <t>Sponsor [Member] | Early Bird Capital [Member]</t>
        </is>
      </c>
    </row>
    <row r="36">
      <c r="A36" s="3" t="inlineStr">
        <is>
          <t>Description of Organization and Business Operations (Details) [Line Items]</t>
        </is>
      </c>
    </row>
    <row r="37">
      <c r="A37" s="4" t="inlineStr">
        <is>
          <t>Number of shares in units (in Shares)</t>
        </is>
      </c>
      <c r="D37" s="5" t="n">
        <v>615000</v>
      </c>
    </row>
    <row r="38">
      <c r="A38" s="4" t="inlineStr">
        <is>
          <t>Price per share (in Dollars per share)</t>
        </is>
      </c>
      <c r="D38" s="6" t="n">
        <v>10</v>
      </c>
    </row>
    <row r="39">
      <c r="A39" s="4" t="inlineStr">
        <is>
          <t>Generating gross proceeds</t>
        </is>
      </c>
      <c r="D39" s="6" t="n">
        <v>6150000</v>
      </c>
    </row>
    <row r="40">
      <c r="A40" s="4" t="inlineStr">
        <is>
          <t>Over-allotment option [Member]</t>
        </is>
      </c>
    </row>
    <row r="41">
      <c r="A41" s="3" t="inlineStr">
        <is>
          <t>Description of Organization and Business Operations (Details) [Line Items]</t>
        </is>
      </c>
    </row>
    <row r="42">
      <c r="A42" s="4" t="inlineStr">
        <is>
          <t>Number of shares in units (in Shares)</t>
        </is>
      </c>
      <c r="B42" s="5" t="n">
        <v>3600000</v>
      </c>
    </row>
    <row r="43">
      <c r="A43" s="4" t="inlineStr">
        <is>
          <t>Price per share (in Dollars per share)</t>
        </is>
      </c>
      <c r="B43" s="6" t="n">
        <v>10</v>
      </c>
    </row>
    <row r="44">
      <c r="A44" s="4" t="inlineStr">
        <is>
          <t>Generating gross proceeds</t>
        </is>
      </c>
      <c r="B44" s="6" t="n">
        <v>36000000</v>
      </c>
    </row>
    <row r="45">
      <c r="A45" s="4" t="inlineStr">
        <is>
          <t>Underwriters discount</t>
        </is>
      </c>
      <c r="B45" s="5" t="n">
        <v>720000</v>
      </c>
    </row>
    <row r="46">
      <c r="A46" s="4" t="inlineStr">
        <is>
          <t>Deposit amount in trust account</t>
        </is>
      </c>
      <c r="B46" s="6" t="n">
        <v>36000000</v>
      </c>
    </row>
    <row r="47">
      <c r="A47" s="4" t="inlineStr">
        <is>
          <t>Private Units [Member]</t>
        </is>
      </c>
    </row>
    <row r="48">
      <c r="A48" s="3" t="inlineStr">
        <is>
          <t>Description of Organization and Business Operations (Details) [Line Items]</t>
        </is>
      </c>
    </row>
    <row r="49">
      <c r="A49" s="4" t="inlineStr">
        <is>
          <t>Number of shares in units (in Shares)</t>
        </is>
      </c>
      <c r="B49" s="5" t="n">
        <v>72000</v>
      </c>
    </row>
    <row r="50">
      <c r="A50" s="4" t="inlineStr">
        <is>
          <t>Price per share (in Dollars per share)</t>
        </is>
      </c>
      <c r="B50" s="6" t="n">
        <v>10</v>
      </c>
    </row>
    <row r="51">
      <c r="A51" s="4" t="inlineStr">
        <is>
          <t>Generating gross proceeds</t>
        </is>
      </c>
      <c r="B51" s="6" t="n">
        <v>720000</v>
      </c>
    </row>
    <row r="52">
      <c r="A52" s="4" t="inlineStr">
        <is>
          <t>Proceeds held in trust account</t>
        </is>
      </c>
      <c r="B52" s="6" t="n">
        <v>276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Summary of Significant Accounting Policies (Details) - USD ($)</t>
        </is>
      </c>
      <c r="B1" s="2" t="inlineStr">
        <is>
          <t>3 Months Ended</t>
        </is>
      </c>
      <c r="C1" s="2" t="inlineStr">
        <is>
          <t>6 Months Ended</t>
        </is>
      </c>
    </row>
    <row r="2">
      <c r="B2" s="2" t="inlineStr">
        <is>
          <t>Jun. 30, 2021</t>
        </is>
      </c>
      <c r="C2" s="2" t="inlineStr">
        <is>
          <t>Jun. 30, 2021</t>
        </is>
      </c>
    </row>
    <row r="3">
      <c r="A3" s="3" t="inlineStr">
        <is>
          <t>Accounting Policies [Abstract]</t>
        </is>
      </c>
    </row>
    <row r="4">
      <c r="A4" s="4" t="inlineStr">
        <is>
          <t>Cash withdrawn from trust account to pay franchise</t>
        </is>
      </c>
      <c r="C4" s="6" t="n">
        <v>2079000</v>
      </c>
    </row>
    <row r="5">
      <c r="A5" s="4" t="inlineStr">
        <is>
          <t>Income taxes and share redemption</t>
        </is>
      </c>
      <c r="B5" s="6" t="n">
        <v>629000</v>
      </c>
      <c r="C5" s="5" t="n">
        <v>629000</v>
      </c>
    </row>
    <row r="6">
      <c r="A6" s="4" t="inlineStr">
        <is>
          <t>Federal depository insurance coverage</t>
        </is>
      </c>
      <c r="C6" s="6" t="n">
        <v>25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loss per shar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 Earnings allocable to common stock subject to possible redemption</t>
        </is>
      </c>
    </row>
    <row r="4">
      <c r="A4" s="4" t="inlineStr">
        <is>
          <t>Interest earned on marketable securities held in Trust Account</t>
        </is>
      </c>
      <c r="B4" s="6" t="n">
        <v>10503</v>
      </c>
      <c r="C4" s="6" t="n">
        <v>965018</v>
      </c>
      <c r="D4" s="6" t="n">
        <v>46299</v>
      </c>
      <c r="E4" s="6" t="n">
        <v>1974174</v>
      </c>
    </row>
    <row r="5">
      <c r="A5" s="4" t="inlineStr">
        <is>
          <t>Unrealized gain on marketable securities held in Trust Account</t>
        </is>
      </c>
      <c r="B5" s="5" t="n">
        <v>-420</v>
      </c>
      <c r="C5" s="5" t="n">
        <v>-920727</v>
      </c>
      <c r="D5" s="4" t="inlineStr">
        <is>
          <t xml:space="preserve"> </t>
        </is>
      </c>
      <c r="E5" s="5" t="n">
        <v>490918</v>
      </c>
    </row>
    <row r="6">
      <c r="A6" s="4" t="inlineStr">
        <is>
          <t>Less: Company’s portion available to pay taxes</t>
        </is>
      </c>
      <c r="B6" s="5" t="n">
        <v>-10083</v>
      </c>
      <c r="C6" s="5" t="n">
        <v>-6494</v>
      </c>
      <c r="D6" s="5" t="n">
        <v>-46299</v>
      </c>
      <c r="E6" s="5" t="n">
        <v>-517668</v>
      </c>
    </row>
    <row r="7">
      <c r="A7" s="4" t="inlineStr">
        <is>
          <t>Net earnings allocable to common stock subject to possible redemption</t>
        </is>
      </c>
      <c r="B7" s="4" t="inlineStr">
        <is>
          <t xml:space="preserve"> </t>
        </is>
      </c>
      <c r="C7" s="6" t="n">
        <v>37797</v>
      </c>
      <c r="D7" s="4" t="inlineStr">
        <is>
          <t xml:space="preserve"> </t>
        </is>
      </c>
      <c r="E7" s="6" t="n">
        <v>1947424</v>
      </c>
    </row>
    <row r="8">
      <c r="A8" s="3" t="inlineStr">
        <is>
          <t>Denominator: Weighted average common stock subject to possible redemption</t>
        </is>
      </c>
    </row>
    <row r="9">
      <c r="A9" s="4" t="inlineStr">
        <is>
          <t>Basic and diluted weighted average shares outstanding (in Shares)</t>
        </is>
      </c>
      <c r="B9" s="5" t="n">
        <v>27590813</v>
      </c>
      <c r="C9" s="5" t="n">
        <v>27056327</v>
      </c>
      <c r="D9" s="5" t="n">
        <v>27135801</v>
      </c>
      <c r="E9" s="5" t="n">
        <v>27071426</v>
      </c>
    </row>
    <row r="10">
      <c r="A10" s="4" t="inlineStr">
        <is>
          <t>Basic and diluted net income per common share (in Dollars per share)</t>
        </is>
      </c>
      <c r="B10" s="4" t="inlineStr">
        <is>
          <t xml:space="preserve"> </t>
        </is>
      </c>
      <c r="C10" s="4" t="inlineStr">
        <is>
          <t xml:space="preserve"> </t>
        </is>
      </c>
      <c r="D10" s="4" t="inlineStr">
        <is>
          <t xml:space="preserve"> </t>
        </is>
      </c>
      <c r="E10" s="8" t="n">
        <v>0.07000000000000001</v>
      </c>
    </row>
    <row r="11">
      <c r="A11" s="3" t="inlineStr">
        <is>
          <t>Numerator Net (Loss) Income minus Net Earnings</t>
        </is>
      </c>
    </row>
    <row r="12">
      <c r="A12" s="4" t="inlineStr">
        <is>
          <t>Net (loss) income</t>
        </is>
      </c>
      <c r="B12" s="6" t="n">
        <v>-2050595</v>
      </c>
      <c r="C12" s="6" t="n">
        <v>-297162</v>
      </c>
      <c r="D12" s="6" t="n">
        <v>-2099420</v>
      </c>
      <c r="E12" s="6" t="n">
        <v>1606293</v>
      </c>
    </row>
    <row r="13">
      <c r="A13" s="4" t="inlineStr">
        <is>
          <t>Less: Net earnings allocable to common stock subject to possible redemption</t>
        </is>
      </c>
      <c r="B13" s="4" t="inlineStr">
        <is>
          <t xml:space="preserve"> </t>
        </is>
      </c>
      <c r="C13" s="5" t="n">
        <v>-38988</v>
      </c>
      <c r="D13" s="4" t="inlineStr">
        <is>
          <t xml:space="preserve"> </t>
        </is>
      </c>
      <c r="E13" s="5" t="n">
        <v>-1947424</v>
      </c>
    </row>
    <row r="14">
      <c r="A14" s="4" t="inlineStr">
        <is>
          <t>Non-Redeemable Net Loss – Basic</t>
        </is>
      </c>
      <c r="B14" s="6" t="n">
        <v>-2050595</v>
      </c>
      <c r="C14" s="6" t="n">
        <v>-336150</v>
      </c>
      <c r="D14" s="6" t="n">
        <v>-2099420</v>
      </c>
      <c r="E14" s="6" t="n">
        <v>-341131</v>
      </c>
    </row>
    <row r="15">
      <c r="A15" s="3" t="inlineStr">
        <is>
          <t>Denominator: Weighted Average Non-Redeemable Common Stock</t>
        </is>
      </c>
    </row>
    <row r="16">
      <c r="A16" s="4" t="inlineStr">
        <is>
          <t>Basic and diluted weighted average shares outstanding (in Shares)</t>
        </is>
      </c>
      <c r="B16" s="5" t="n">
        <v>7887000</v>
      </c>
      <c r="C16" s="5" t="n">
        <v>8430673</v>
      </c>
      <c r="D16" s="5" t="n">
        <v>8344990</v>
      </c>
      <c r="E16" s="5" t="n">
        <v>8415575</v>
      </c>
    </row>
    <row r="17">
      <c r="A17" s="4" t="inlineStr">
        <is>
          <t>Basic and diluted net loss per common share (in Dollars per share)</t>
        </is>
      </c>
      <c r="B17" s="8" t="n">
        <v>-0.26</v>
      </c>
      <c r="C17" s="8" t="n">
        <v>-0.04</v>
      </c>
      <c r="D17" s="8" t="n">
        <v>-0.25</v>
      </c>
      <c r="E17" s="8" t="n">
        <v>-0.0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s>
  <sheetData>
    <row r="1">
      <c r="A1" s="1" t="inlineStr">
        <is>
          <t>Initial Public Offering (Details) - $ / shares</t>
        </is>
      </c>
      <c r="B1" s="2" t="inlineStr">
        <is>
          <t>Mar. 12, 2019</t>
        </is>
      </c>
      <c r="C1" s="2" t="inlineStr">
        <is>
          <t>Mar. 07, 2019</t>
        </is>
      </c>
      <c r="D1" s="2" t="inlineStr">
        <is>
          <t>Jun. 30, 2021</t>
        </is>
      </c>
    </row>
    <row r="2">
      <c r="A2" s="4" t="inlineStr">
        <is>
          <t>IPO [Member]</t>
        </is>
      </c>
    </row>
    <row r="3">
      <c r="A3" s="3" t="inlineStr">
        <is>
          <t>Initial Public Offering (Details) [Line Items]</t>
        </is>
      </c>
    </row>
    <row r="4">
      <c r="A4" s="4" t="inlineStr">
        <is>
          <t>Number of shares issued</t>
        </is>
      </c>
      <c r="C4" s="5" t="n">
        <v>24000000</v>
      </c>
    </row>
    <row r="5">
      <c r="A5" s="4" t="inlineStr">
        <is>
          <t>Price per unit</t>
        </is>
      </c>
      <c r="C5" s="6" t="n">
        <v>10</v>
      </c>
    </row>
    <row r="6">
      <c r="A6" s="4" t="inlineStr">
        <is>
          <t>Over-Allotment Option [Member]</t>
        </is>
      </c>
    </row>
    <row r="7">
      <c r="A7" s="3" t="inlineStr">
        <is>
          <t>Initial Public Offering (Details) [Line Items]</t>
        </is>
      </c>
    </row>
    <row r="8">
      <c r="A8" s="4" t="inlineStr">
        <is>
          <t>Number of shares issued</t>
        </is>
      </c>
      <c r="B8" s="5" t="n">
        <v>3600000</v>
      </c>
    </row>
    <row r="9">
      <c r="A9" s="4" t="inlineStr">
        <is>
          <t>Price per unit</t>
        </is>
      </c>
      <c r="B9" s="6" t="n">
        <v>10</v>
      </c>
    </row>
    <row r="10">
      <c r="A10" s="4" t="inlineStr">
        <is>
          <t>Business Combination [Member]</t>
        </is>
      </c>
    </row>
    <row r="11">
      <c r="A11" s="3" t="inlineStr">
        <is>
          <t>Initial Public Offering (Details) [Line Items]</t>
        </is>
      </c>
    </row>
    <row r="12">
      <c r="A12" s="4" t="inlineStr">
        <is>
          <t>Business combination, description</t>
        </is>
      </c>
      <c r="D12" s="4" t="inlineStr">
        <is>
          <t>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7).</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Private Placement (Details) - Sponsor [Member]</t>
        </is>
      </c>
      <c r="B1" s="2" t="inlineStr">
        <is>
          <t>6 Months Ended</t>
        </is>
      </c>
    </row>
    <row r="2">
      <c r="B2" s="2" t="inlineStr">
        <is>
          <t>Jun. 30, 2021USD ($)$ / sharesshares</t>
        </is>
      </c>
    </row>
    <row r="3">
      <c r="A3" s="3" t="inlineStr">
        <is>
          <t>Private Placement (Details) [Line Items]</t>
        </is>
      </c>
    </row>
    <row r="4">
      <c r="A4" s="4" t="inlineStr">
        <is>
          <t>Sale of stock, number of shares issued in transaction | shares</t>
        </is>
      </c>
      <c r="B4" s="5" t="n">
        <v>615000</v>
      </c>
    </row>
    <row r="5">
      <c r="A5" s="4" t="inlineStr">
        <is>
          <t>Price per share | $ / shares</t>
        </is>
      </c>
      <c r="B5" s="6" t="n">
        <v>10</v>
      </c>
    </row>
    <row r="6">
      <c r="A6" s="4" t="inlineStr">
        <is>
          <t>Sale of stock, consideration received on transaction | $</t>
        </is>
      </c>
      <c r="B6" s="6" t="n">
        <v>6150000</v>
      </c>
    </row>
    <row r="7">
      <c r="A7" s="4" t="inlineStr">
        <is>
          <t>Private placement, description</t>
        </is>
      </c>
      <c r="B7" s="4" t="inlineStr">
        <is>
          <t>The Sponsor purchased 500,047
Private Units and EarlyBirdCapital and its designee purchased an aggregate of 114,953 Private Units. On March 12, 2019, in
connection with the underwriters’ exercise of the over-allotment option in full, the purchasers purchased an aggregate of an
additional 72,000 additional Private Units, of which 58,542 Private Units were purchased by the Sponsor and 13,458 Private Units
were purchased by EarlyBirdCapital and its designee, for an aggregate purchase price of $720,000. Each Private Unit consists of one
share of common stock (“Private Share”) and one warrant (“Private Warrant”). Each Private Warrant is
exercisable to purchase one share of common stock at an exercise price of $11.50 per share, subject to adjustment (see Note
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5" customWidth="1" min="1" max="1"/>
    <col width="14"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Related Party Transactions (Details) - USD ($)</t>
        </is>
      </c>
      <c r="B1" s="2" t="inlineStr">
        <is>
          <t>Feb. 12, 2021</t>
        </is>
      </c>
      <c r="C1" s="2" t="inlineStr">
        <is>
          <t>Mar. 12, 2019</t>
        </is>
      </c>
      <c r="D1" s="2" t="inlineStr">
        <is>
          <t>Mar. 05, 2019</t>
        </is>
      </c>
      <c r="E1" s="2" t="inlineStr">
        <is>
          <t>Nov. 30, 2018</t>
        </is>
      </c>
      <c r="F1" s="2" t="inlineStr">
        <is>
          <t>Jun. 30, 2021</t>
        </is>
      </c>
      <c r="G1" s="2" t="inlineStr">
        <is>
          <t>Jun. 30, 2021</t>
        </is>
      </c>
      <c r="H1" s="2" t="inlineStr">
        <is>
          <t>Dec. 31, 2020</t>
        </is>
      </c>
      <c r="I1" s="2" t="inlineStr">
        <is>
          <t>Apr. 21, 2020</t>
        </is>
      </c>
    </row>
    <row r="2">
      <c r="A2" s="3" t="inlineStr">
        <is>
          <t>Related Party Transactions (Details) [Line Items]</t>
        </is>
      </c>
    </row>
    <row r="3">
      <c r="A3" s="4" t="inlineStr">
        <is>
          <t>Service fees</t>
        </is>
      </c>
      <c r="F3" s="6" t="n">
        <v>30000</v>
      </c>
      <c r="G3" s="6" t="n">
        <v>60000</v>
      </c>
    </row>
    <row r="4">
      <c r="A4" s="4" t="inlineStr">
        <is>
          <t>Accounts payable and accrued expenses</t>
        </is>
      </c>
      <c r="F4" s="6" t="n">
        <v>10000</v>
      </c>
      <c r="G4" s="5" t="n">
        <v>10000</v>
      </c>
      <c r="H4" s="6" t="n">
        <v>10000</v>
      </c>
    </row>
    <row r="5">
      <c r="A5" s="4" t="inlineStr">
        <is>
          <t>Working capital loans</t>
        </is>
      </c>
      <c r="G5" s="5" t="n">
        <v>1500000</v>
      </c>
    </row>
    <row r="6">
      <c r="A6" s="4" t="inlineStr">
        <is>
          <t>Aggregate amount</t>
        </is>
      </c>
      <c r="B6" s="6" t="n">
        <v>1200000</v>
      </c>
    </row>
    <row r="7">
      <c r="A7" s="4" t="inlineStr">
        <is>
          <t>Aggregate fair market value</t>
        </is>
      </c>
      <c r="G7" s="6" t="n">
        <v>1686000</v>
      </c>
      <c r="H7" s="6" t="n">
        <v>200000</v>
      </c>
    </row>
    <row r="8">
      <c r="A8" s="4" t="inlineStr">
        <is>
          <t>Business Combination [Member]</t>
        </is>
      </c>
    </row>
    <row r="9">
      <c r="A9" s="3" t="inlineStr">
        <is>
          <t>Related Party Transactions (Details) [Line Items]</t>
        </is>
      </c>
    </row>
    <row r="10">
      <c r="A10" s="4" t="inlineStr">
        <is>
          <t>Price per unit (in Dollars per share)</t>
        </is>
      </c>
      <c r="F10" s="6" t="n">
        <v>10</v>
      </c>
      <c r="G10" s="6" t="n">
        <v>10</v>
      </c>
    </row>
    <row r="11">
      <c r="A11" s="4" t="inlineStr">
        <is>
          <t>Vogel Partners, LLP [Member]</t>
        </is>
      </c>
    </row>
    <row r="12">
      <c r="A12" s="3" t="inlineStr">
        <is>
          <t>Related Party Transactions (Details) [Line Items]</t>
        </is>
      </c>
    </row>
    <row r="13">
      <c r="A13" s="4" t="inlineStr">
        <is>
          <t>Per month service fee</t>
        </is>
      </c>
      <c r="G13" s="6" t="n">
        <v>10000</v>
      </c>
    </row>
    <row r="14">
      <c r="A14" s="4" t="inlineStr">
        <is>
          <t>Founder Shares [Member]</t>
        </is>
      </c>
    </row>
    <row r="15">
      <c r="A15" s="3" t="inlineStr">
        <is>
          <t>Related Party Transactions (Details) [Line Items]</t>
        </is>
      </c>
    </row>
    <row r="16">
      <c r="A16" s="4" t="inlineStr">
        <is>
          <t>Sponsor purchased (in Shares)</t>
        </is>
      </c>
      <c r="E16" s="5" t="n">
        <v>5750000</v>
      </c>
    </row>
    <row r="17">
      <c r="A17" s="4" t="inlineStr">
        <is>
          <t>Common stock aggregate price</t>
        </is>
      </c>
      <c r="E17" s="6" t="n">
        <v>25000</v>
      </c>
    </row>
    <row r="18">
      <c r="A18" s="4" t="inlineStr">
        <is>
          <t>Common stock dividend description</t>
        </is>
      </c>
      <c r="D18" s="4" t="inlineStr">
        <is>
          <t xml:space="preserve">the Company effected a stock dividend of 0.2 shares of common stock for each outstanding share (the “Stock Dividend”),
resulting in 6,900,000 Founder Shares being issued and outstanding.The 6,900,000 Founder Shares
included an aggregate of up to 900,000 shares subject to forfeiture by the Sponsor to the extent that the underwriters’ over-allotment
was not exercised in full or in part, so that the holders of the Founder Shares would collectively own 20% of the Company’s issued
and outstanding shares after the Initial Public Offering (assuming the holders did not purchase any Public Shares in the Initial Public
Offering and excluding the Private Units and Representative Shares (see Note 7). In connection with the underwriters’ exercise of
the over-allotment option in full on March 12, 2019, 900,000 Founder Shares are no longer subject to forfeiture. </t>
        </is>
      </c>
    </row>
    <row r="19">
      <c r="A19" s="4" t="inlineStr">
        <is>
          <t>Description of business combination</t>
        </is>
      </c>
      <c r="G19" s="4" t="inlineStr">
        <is>
          <t xml:space="preserve">The holders of the Founder
Shares have agreed, subject to certain limited exceptions, not to transfer, assign or sell any of the Founder Shares until, with respect
to 50% of the Founder Shares, the earlier of one year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Founder Shares, until the one year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t>
        </is>
      </c>
    </row>
    <row r="20">
      <c r="A20" s="4" t="inlineStr">
        <is>
          <t>Sponsor [Member]</t>
        </is>
      </c>
    </row>
    <row r="21">
      <c r="A21" s="3" t="inlineStr">
        <is>
          <t>Related Party Transactions (Details) [Line Items]</t>
        </is>
      </c>
    </row>
    <row r="22">
      <c r="A22" s="4" t="inlineStr">
        <is>
          <t>Aggregate note amount</t>
        </is>
      </c>
      <c r="I22" s="6" t="n">
        <v>300000</v>
      </c>
    </row>
    <row r="23">
      <c r="A23" s="4" t="inlineStr">
        <is>
          <t>Amount drawn</t>
        </is>
      </c>
      <c r="I23" s="6" t="n">
        <v>200000</v>
      </c>
    </row>
    <row r="24">
      <c r="A24" s="4" t="inlineStr">
        <is>
          <t>Private Units [Member]</t>
        </is>
      </c>
    </row>
    <row r="25">
      <c r="A25" s="3" t="inlineStr">
        <is>
          <t>Related Party Transactions (Details) [Line Items]</t>
        </is>
      </c>
    </row>
    <row r="26">
      <c r="A26" s="4" t="inlineStr">
        <is>
          <t>Common stock aggregate price</t>
        </is>
      </c>
      <c r="C26" s="6" t="n">
        <v>276000000</v>
      </c>
    </row>
    <row r="27">
      <c r="A27" s="4" t="inlineStr">
        <is>
          <t>Private Units [Member] | Business Combination [Member]</t>
        </is>
      </c>
    </row>
    <row r="28">
      <c r="A28" s="3" t="inlineStr">
        <is>
          <t>Related Party Transactions (Details) [Line Items]</t>
        </is>
      </c>
    </row>
    <row r="29">
      <c r="A29" s="4" t="inlineStr">
        <is>
          <t>Price per unit (in Dollars per share)</t>
        </is>
      </c>
      <c r="B29" s="6" t="n">
        <v>1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mmitments (Details) - USD ($) $ in Millions</t>
        </is>
      </c>
      <c r="B1" s="2" t="inlineStr">
        <is>
          <t>6 Months Ended</t>
        </is>
      </c>
    </row>
    <row r="2">
      <c r="B2" s="2" t="inlineStr">
        <is>
          <t>Jun. 30, 2021</t>
        </is>
      </c>
      <c r="C2" s="2" t="inlineStr">
        <is>
          <t>Dec. 31, 2020</t>
        </is>
      </c>
    </row>
    <row r="3">
      <c r="A3" s="3" t="inlineStr">
        <is>
          <t>Commitments (Details) [Line Items]</t>
        </is>
      </c>
    </row>
    <row r="4">
      <c r="A4" s="4" t="inlineStr">
        <is>
          <t>Shares of common stock</t>
        </is>
      </c>
      <c r="B4" s="5" t="n">
        <v>7887000</v>
      </c>
      <c r="C4" s="5" t="n">
        <v>8808069</v>
      </c>
    </row>
    <row r="5">
      <c r="A5" s="4" t="inlineStr">
        <is>
          <t>Amendment to escrow agreement description</t>
        </is>
      </c>
      <c r="B5" s="4" t="inlineStr">
        <is>
          <t>●The 5,062,500 shares of common stock held by Sponsor (“Sponsor Upfront Escrow Shares”) and all of the shares of common stock held by Founders other than Sponsor (the “Founder Upfront Escrow Shares”) shall be held until (i) with respect to 3,375,000 Sponsor Upfront Escrow Shares and 45,000 Founder Upfront Escrow Shares, the earlier of (A) one year following the date of the Closing (the “Anniversary Release Date”) and (B) the date on which the last sale price of the common stock equals or exceeds $12.50 per share for any 20 trading days within any 30-trading day period following the Closing, and (ii) with respect to the remaining Sponsor Upfront Escrow Shares and Founder Upfront Escrow Shares, the Anniversary Release Date.
    ●
    The Escrow Agent shall hold the 50% of the 1,687,500 shares of common stock held by Sponsor (the “Sponsor Earn-Out Escrow Shares”) until the later of (A) the Anniversary Release Date and (B) the date on which the last sale price of the common stock equals or exceeds $12.00 per share for any 20 trading days within any 30-trading day period following the Closing (the “First Earn-Out Target”).
    ●
    The Escrow Agent shall hold the other 50% of the Sponsor Earn-Out Escrow Shares until the later of (A) the Anniversary Release Date and (B) the date on which the last sale price of the common stock equals or exceeds $15.00 per share for any 20 trading days within any 30-trading day period following the Closing (the “Second Earn-Out Target”).
    ●In the event that neither the First Earn-Out Target Release Notice nor the Second Earn-Out Target Release Notice is delivered on or prior to the fifth anniversary of the Closing, then the Escrow Agent shall release all the Sponsor Earn-Out Escrow Shares to the Company for cancellation for no consideration. In the event that the Second Earn-Out Target Release Notice is not delivered (and the First Earn-Out Target Release Notice has been delivered) on or prior to the fifth anniversary of the Closing, then the Escrow Agent shall release 50% of the Sponsor Earn-Out Escrow Shares to the Company for cancellation for no consideration.</t>
        </is>
      </c>
    </row>
    <row r="6">
      <c r="A6" s="4" t="inlineStr">
        <is>
          <t>Sponsor [Member]</t>
        </is>
      </c>
    </row>
    <row r="7">
      <c r="A7" s="3" t="inlineStr">
        <is>
          <t>Commitments (Details) [Line Items]</t>
        </is>
      </c>
    </row>
    <row r="8">
      <c r="A8" s="4" t="inlineStr">
        <is>
          <t>Shares of common stock</t>
        </is>
      </c>
      <c r="B8" s="5" t="n">
        <v>5481441</v>
      </c>
    </row>
    <row r="9">
      <c r="A9" s="4" t="inlineStr">
        <is>
          <t>Shares held by sponsor</t>
        </is>
      </c>
      <c r="B9" s="5" t="n">
        <v>6750000</v>
      </c>
    </row>
    <row r="10">
      <c r="A10" s="4" t="inlineStr">
        <is>
          <t>PIPE [Member]</t>
        </is>
      </c>
    </row>
    <row r="11">
      <c r="A11" s="3" t="inlineStr">
        <is>
          <t>Commitments (Details) [Line Items]</t>
        </is>
      </c>
    </row>
    <row r="12">
      <c r="A12" s="4" t="inlineStr">
        <is>
          <t>Gross proceeds from financing (in Dollars)</t>
        </is>
      </c>
      <c r="B12" s="6" t="n">
        <v>300</v>
      </c>
    </row>
    <row r="13">
      <c r="A13" s="4" t="inlineStr">
        <is>
          <t>Morgan Stanley [Member]</t>
        </is>
      </c>
    </row>
    <row r="14">
      <c r="A14" s="3" t="inlineStr">
        <is>
          <t>Commitments (Details) [Line Items]</t>
        </is>
      </c>
    </row>
    <row r="15">
      <c r="A15" s="4" t="inlineStr">
        <is>
          <t>Transaction fee (in Dollars)</t>
        </is>
      </c>
      <c r="B15" s="9" t="n">
        <v>5.5</v>
      </c>
    </row>
    <row r="16">
      <c r="A16" s="4" t="inlineStr">
        <is>
          <t>Percentage of placement fee</t>
        </is>
      </c>
      <c r="B16" s="4" t="inlineStr">
        <is>
          <t>3.50%</t>
        </is>
      </c>
    </row>
    <row r="17">
      <c r="A17" s="4" t="inlineStr">
        <is>
          <t>Morgan Stanley [Member] | PIPE [Member]</t>
        </is>
      </c>
    </row>
    <row r="18">
      <c r="A18" s="3" t="inlineStr">
        <is>
          <t>Commitments (Details) [Line Items]</t>
        </is>
      </c>
    </row>
    <row r="19">
      <c r="A19" s="4" t="inlineStr">
        <is>
          <t>Gross proceeds from financing (in Dollars)</t>
        </is>
      </c>
      <c r="B19" s="6" t="n">
        <v>300</v>
      </c>
    </row>
    <row r="20">
      <c r="A20" s="4" t="inlineStr">
        <is>
          <t>Percentage of gross proceeds raised in financing</t>
        </is>
      </c>
      <c r="B20" s="4" t="inlineStr">
        <is>
          <t>2.50%</t>
        </is>
      </c>
    </row>
    <row r="21">
      <c r="A21" s="4" t="inlineStr">
        <is>
          <t>Business Combination [Member]</t>
        </is>
      </c>
    </row>
    <row r="22">
      <c r="A22" s="3" t="inlineStr">
        <is>
          <t>Commitments (Details) [Line Items]</t>
        </is>
      </c>
    </row>
    <row r="23">
      <c r="A23" s="4" t="inlineStr">
        <is>
          <t>Description of business combination</t>
        </is>
      </c>
      <c r="B23" s="4" t="inlineStr">
        <is>
          <t>The Company will pay EarlyBirdCapital a cash fee for such services upon the consummation of a Business Combination in an amount equal
to $9,660,000 (exclusive of any applicable finders’ fees which might become payable); provided that up to 30% of the fee may be
allocated at the Company’s sole discretion to other FINRA members that assist the Company in identifying and consummating a Business
Combination.</t>
        </is>
      </c>
    </row>
    <row r="24">
      <c r="A24" s="4" t="inlineStr">
        <is>
          <t>Stefan M. Selig [Member]</t>
        </is>
      </c>
    </row>
    <row r="25">
      <c r="A25" s="3" t="inlineStr">
        <is>
          <t>Commitments (Details) [Line Items]</t>
        </is>
      </c>
    </row>
    <row r="26">
      <c r="A26" s="4" t="inlineStr">
        <is>
          <t>Shares held by sponsor</t>
        </is>
      </c>
      <c r="B26" s="5" t="n">
        <v>30000</v>
      </c>
    </row>
    <row r="27">
      <c r="A27" s="4" t="inlineStr">
        <is>
          <t>Richard O. Rieger [Member]</t>
        </is>
      </c>
    </row>
    <row r="28">
      <c r="A28" s="3" t="inlineStr">
        <is>
          <t>Commitments (Details) [Line Items]</t>
        </is>
      </c>
    </row>
    <row r="29">
      <c r="A29" s="4" t="inlineStr">
        <is>
          <t>Shares held by sponsor</t>
        </is>
      </c>
      <c r="B29" s="5" t="n">
        <v>30000</v>
      </c>
    </row>
    <row r="30">
      <c r="A30" s="4" t="inlineStr">
        <is>
          <t>Amy Butte [Member]</t>
        </is>
      </c>
    </row>
    <row r="31">
      <c r="A31" s="3" t="inlineStr">
        <is>
          <t>Commitments (Details) [Line Items]</t>
        </is>
      </c>
    </row>
    <row r="32">
      <c r="A32" s="4" t="inlineStr">
        <is>
          <t>Shares held by sponsor</t>
        </is>
      </c>
      <c r="B32" s="5" t="n">
        <v>30000</v>
      </c>
    </row>
    <row r="33">
      <c r="A33" s="4" t="inlineStr">
        <is>
          <t>Commitments [Member] | Business Combination [Member]</t>
        </is>
      </c>
    </row>
    <row r="34">
      <c r="A34" s="3" t="inlineStr">
        <is>
          <t>Commitments (Details) [Line Items]</t>
        </is>
      </c>
    </row>
    <row r="35">
      <c r="A35" s="4" t="inlineStr">
        <is>
          <t>Proposed business combination, description</t>
        </is>
      </c>
      <c r="B35" s="4" t="inlineStr">
        <is>
          <t>the Registration Rights and Lock-Up Agreement further provides (1) Wu will be subject to a lock-up of one year
post closing with respect to 25% of his shares of common stock and a lock-up of two years for the remaining 75% of his shares of common
stock, provided that, with respect to the 25% of his shares subject to the one-year lock-up, he can sell those shares if the shares trade
at $15.00 or above for 20 days in any 30-day period, (2) the Microvast equity holders other than Wu are subject to a six-month lock-up
post closing, and (3) with respect to the shares of common stock owned by the Sponsor, Stefan M. Selig, Richard O. Rieger, and Amy Butte
(collectively, the “Sponsor Group”), such shares shall be subject to the transfer restrictions provided in the Amendment to
Escrow Agreement described below.</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Stockholders' Equity (Details) - USD ($)</t>
        </is>
      </c>
      <c r="B1" s="2" t="inlineStr">
        <is>
          <t>1 Months Ended</t>
        </is>
      </c>
    </row>
    <row r="2">
      <c r="B2" s="2" t="inlineStr">
        <is>
          <t>Nov. 30, 2018</t>
        </is>
      </c>
      <c r="C2" s="2" t="inlineStr">
        <is>
          <t>Jun. 30, 2021</t>
        </is>
      </c>
      <c r="D2" s="2" t="inlineStr">
        <is>
          <t>Dec. 31, 2020</t>
        </is>
      </c>
    </row>
    <row r="3">
      <c r="A3" s="3" t="inlineStr">
        <is>
          <t>Stockholders' Equity (Details) [Line Items]</t>
        </is>
      </c>
    </row>
    <row r="4">
      <c r="A4" s="4" t="inlineStr">
        <is>
          <t>Preferred stock, shares authorized</t>
        </is>
      </c>
      <c r="C4" s="5" t="n">
        <v>1000000</v>
      </c>
      <c r="D4" s="5" t="n">
        <v>1000000</v>
      </c>
    </row>
    <row r="5">
      <c r="A5" s="4" t="inlineStr">
        <is>
          <t>Preferred stock, par value (in Dollars per share)</t>
        </is>
      </c>
      <c r="C5" s="7" t="n">
        <v>0.0001</v>
      </c>
      <c r="D5" s="7" t="n">
        <v>0.0001</v>
      </c>
    </row>
    <row r="6">
      <c r="A6" s="4" t="inlineStr">
        <is>
          <t>Common stock, shares authorized</t>
        </is>
      </c>
      <c r="C6" s="5" t="n">
        <v>65000000</v>
      </c>
      <c r="D6" s="5" t="n">
        <v>65000000</v>
      </c>
    </row>
    <row r="7">
      <c r="A7" s="4" t="inlineStr">
        <is>
          <t>Common stock, par value (in Dollars per share)</t>
        </is>
      </c>
      <c r="C7" s="7" t="n">
        <v>0.0001</v>
      </c>
      <c r="D7" s="7" t="n">
        <v>0.0001</v>
      </c>
    </row>
    <row r="8">
      <c r="A8" s="4" t="inlineStr">
        <is>
          <t>Common stock, shares issued</t>
        </is>
      </c>
      <c r="C8" s="5" t="n">
        <v>7887000</v>
      </c>
      <c r="D8" s="5" t="n">
        <v>8808069</v>
      </c>
    </row>
    <row r="9">
      <c r="A9" s="4" t="inlineStr">
        <is>
          <t>Common stock subject to possible redemption</t>
        </is>
      </c>
      <c r="C9" s="5" t="n">
        <v>27583510</v>
      </c>
      <c r="D9" s="5" t="n">
        <v>26675733</v>
      </c>
    </row>
    <row r="10">
      <c r="A10" s="4" t="inlineStr">
        <is>
          <t>Redemption value, per share (in Dollars per share)</t>
        </is>
      </c>
      <c r="C10" s="8" t="n">
        <v>10.21</v>
      </c>
    </row>
    <row r="11">
      <c r="A11" s="4" t="inlineStr">
        <is>
          <t>Net tangible assets (in Dollars)</t>
        </is>
      </c>
      <c r="C11" s="6" t="n">
        <v>5000001</v>
      </c>
    </row>
    <row r="12">
      <c r="A12" s="4" t="inlineStr">
        <is>
          <t>Common stock subject to possible redemption (in Dollars)</t>
        </is>
      </c>
      <c r="C12" s="6" t="n">
        <v>281581276</v>
      </c>
    </row>
    <row r="13">
      <c r="A13" s="4" t="inlineStr">
        <is>
          <t>EarlyBirdCapital [Member] | Warrant [Member]</t>
        </is>
      </c>
    </row>
    <row r="14">
      <c r="A14" s="3" t="inlineStr">
        <is>
          <t>Stockholders' Equity (Details) [Line Items]</t>
        </is>
      </c>
    </row>
    <row r="15">
      <c r="A15" s="4" t="inlineStr">
        <is>
          <t>Common stock shares purchased</t>
        </is>
      </c>
      <c r="B15" s="5" t="n">
        <v>300000</v>
      </c>
    </row>
    <row r="16">
      <c r="A16" s="4" t="inlineStr">
        <is>
          <t>Common stock aggregate amount (in Dollars)</t>
        </is>
      </c>
      <c r="B16" s="6" t="n">
        <v>12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80" customWidth="1" min="2" max="2"/>
  </cols>
  <sheetData>
    <row r="1">
      <c r="A1" s="1" t="inlineStr">
        <is>
          <t>Warrants (Details)</t>
        </is>
      </c>
      <c r="B1" s="2" t="inlineStr">
        <is>
          <t>6 Months Ended</t>
        </is>
      </c>
    </row>
    <row r="2">
      <c r="B2" s="2" t="inlineStr">
        <is>
          <t>Jun. 30, 2021</t>
        </is>
      </c>
    </row>
    <row r="3">
      <c r="A3" s="3" t="inlineStr">
        <is>
          <t>Warrants (Details) [Line Items]</t>
        </is>
      </c>
    </row>
    <row r="4">
      <c r="A4" s="4" t="inlineStr">
        <is>
          <t>Warrant expiration term</t>
        </is>
      </c>
      <c r="B4" s="4" t="inlineStr">
        <is>
          <t>5 years</t>
        </is>
      </c>
    </row>
    <row r="5">
      <c r="A5" s="4" t="inlineStr">
        <is>
          <t>Public warrants, description</t>
        </is>
      </c>
      <c r="B5" s="4" t="inlineStr">
        <is>
          <t>Once the Public Warrants
become exercisable, the Company may redeem the Public Warrants: 
    ●
    in whole and not in part;
    ●
    at a price of $0.01 per warrant;
    ●
    upon not less than 30 days’ prior written notice of redemption;
    ●
    if, and only if, the reported last sale price of the Company’s common stock equals or exceeds $18.00 per share for any 20 trading days within a 30-trading day period ending on the third business day prior to the notice of redemption to the warrant holders; and
    ●If, and only if, there is a current registration statement in effect with respect to the shares of common stock underlying the warrants.</t>
        </is>
      </c>
    </row>
    <row r="6">
      <c r="A6" s="4" t="inlineStr">
        <is>
          <t>Warrant [Member] | Business Combination [Member]</t>
        </is>
      </c>
    </row>
    <row r="7">
      <c r="A7" s="3" t="inlineStr">
        <is>
          <t>Warrants (Details) [Line Items]</t>
        </is>
      </c>
    </row>
    <row r="8">
      <c r="A8" s="4" t="inlineStr">
        <is>
          <t>Business combination, description</t>
        </is>
      </c>
      <c r="B8" s="4" t="inlineStr">
        <is>
          <t>In addition, if (x) the Company
issues additional shares of common stock or equity-linked securities for capital raising purposes in connection with the closing of an
initial Business Combination at an issue price or effective issue price of less than $9.50 per share of common stock (with such issue
price or effective issue price to be determined in good faith by the Company’s board of directors, and in the case of any such issuance
to our Sponsor, initial stockholders or their affiliates, without taking into account any founders’ shares held by them prior to
such issuan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ommon stock during the 20 trading day period starting
on the trading day prior to the day on which the Company consummated an initial Business Combination (such price, the “Market Value”)
is below $9.50 per share, the exercise price of the warrants will be adjusted (to the nearest cent) to be equal to 115% of the greater
of (i) the Market Value or (ii) the price at which the Company issues the additional shares of common stock or equity-linked securities.</t>
        </is>
      </c>
    </row>
    <row r="9">
      <c r="A9" s="4" t="inlineStr">
        <is>
          <t>Private Warrants [Member]</t>
        </is>
      </c>
    </row>
    <row r="10">
      <c r="A10" s="3" t="inlineStr">
        <is>
          <t>Warrants (Details) [Line Items]</t>
        </is>
      </c>
    </row>
    <row r="11">
      <c r="A11" s="4" t="inlineStr">
        <is>
          <t>Warrant expiration term</t>
        </is>
      </c>
      <c r="B11" s="4" t="inlineStr">
        <is>
          <t>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mpany’s assets and liabilities that are measured at fair value on a recurring basis - USD ($)</t>
        </is>
      </c>
      <c r="B1" s="2" t="inlineStr">
        <is>
          <t>Jun. 30, 2021</t>
        </is>
      </c>
      <c r="C1" s="2" t="inlineStr">
        <is>
          <t>Dec. 31, 2020</t>
        </is>
      </c>
    </row>
    <row r="2">
      <c r="A2" s="4" t="inlineStr">
        <is>
          <t>Level 1 [Member]</t>
        </is>
      </c>
    </row>
    <row r="3">
      <c r="A3" s="3" t="inlineStr">
        <is>
          <t>Assets:</t>
        </is>
      </c>
    </row>
    <row r="4">
      <c r="A4" s="4" t="inlineStr">
        <is>
          <t>Cash and marketable securities held in Trust Account</t>
        </is>
      </c>
      <c r="B4" s="6" t="n">
        <v>281671994</v>
      </c>
      <c r="C4" s="6" t="n">
        <v>282254978</v>
      </c>
    </row>
    <row r="5">
      <c r="A5" s="4" t="inlineStr">
        <is>
          <t>Level 3 [Member]</t>
        </is>
      </c>
    </row>
    <row r="6">
      <c r="A6" s="3" t="inlineStr">
        <is>
          <t>Liabilities:</t>
        </is>
      </c>
    </row>
    <row r="7">
      <c r="A7" s="4" t="inlineStr">
        <is>
          <t>Warrant Liability – Private Warrants</t>
        </is>
      </c>
      <c r="B7" s="5" t="n">
        <v>4183830</v>
      </c>
      <c r="C7" s="5" t="n">
        <v>4204440</v>
      </c>
    </row>
    <row r="8">
      <c r="A8" s="4" t="inlineStr">
        <is>
          <t>Convertible Promissory Notes – Related Party</t>
        </is>
      </c>
      <c r="B8" s="6" t="n">
        <v>1686000</v>
      </c>
      <c r="C8" s="6"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Common stock subject to possible redemption</t>
        </is>
      </c>
      <c r="B3" s="5" t="n">
        <v>27583510</v>
      </c>
      <c r="C3" s="5" t="n">
        <v>26675733</v>
      </c>
    </row>
    <row r="4">
      <c r="A4" s="4" t="inlineStr">
        <is>
          <t>Preferred stock, par value (in Dollars per shar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65000000</v>
      </c>
      <c r="C9" s="5" t="n">
        <v>65000000</v>
      </c>
    </row>
    <row r="10">
      <c r="A10" s="4" t="inlineStr">
        <is>
          <t>Common stock, shares issued</t>
        </is>
      </c>
      <c r="B10" s="5" t="n">
        <v>7887000</v>
      </c>
      <c r="C10" s="5" t="n">
        <v>8808069</v>
      </c>
    </row>
    <row r="11">
      <c r="A11" s="4" t="inlineStr">
        <is>
          <t>Common stock, shares outstanding</t>
        </is>
      </c>
      <c r="B11" s="5" t="n">
        <v>7887000</v>
      </c>
      <c r="C11" s="5" t="n">
        <v>88080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estimated fair value of the private warrants - $ / shares</t>
        </is>
      </c>
      <c r="B1" s="2" t="inlineStr">
        <is>
          <t>6 Months Ended</t>
        </is>
      </c>
      <c r="C1" s="2" t="inlineStr">
        <is>
          <t>12 Months Ended</t>
        </is>
      </c>
    </row>
    <row r="2">
      <c r="B2" s="2" t="inlineStr">
        <is>
          <t>Jun. 30, 2021</t>
        </is>
      </c>
      <c r="C2" s="2" t="inlineStr">
        <is>
          <t>Dec. 31, 2020</t>
        </is>
      </c>
    </row>
    <row r="3">
      <c r="A3" s="4" t="inlineStr">
        <is>
          <t>Private Warrants [Member]</t>
        </is>
      </c>
    </row>
    <row r="4">
      <c r="A4" s="3" t="inlineStr">
        <is>
          <t>Fair Value Measurement Inputs and Valuation Techniques [Line Items]</t>
        </is>
      </c>
    </row>
    <row r="5">
      <c r="A5" s="4" t="inlineStr">
        <is>
          <t>Exercise price (in Dollars per share)</t>
        </is>
      </c>
      <c r="B5" s="8" t="n">
        <v>11.5</v>
      </c>
      <c r="C5" s="8" t="n">
        <v>11.5</v>
      </c>
    </row>
    <row r="6">
      <c r="A6" s="4" t="inlineStr">
        <is>
          <t>Stock price (in Dollars per share)</t>
        </is>
      </c>
      <c r="B6" s="8" t="n">
        <v>13.63</v>
      </c>
      <c r="C6" s="8" t="n">
        <v>17.1</v>
      </c>
    </row>
    <row r="7">
      <c r="A7" s="4" t="inlineStr">
        <is>
          <t>Volatility</t>
        </is>
      </c>
      <c r="B7" s="4" t="inlineStr">
        <is>
          <t>46.90%</t>
        </is>
      </c>
      <c r="C7" s="4" t="inlineStr">
        <is>
          <t>19.50%</t>
        </is>
      </c>
    </row>
    <row r="8">
      <c r="A8" s="4" t="inlineStr">
        <is>
          <t>Term</t>
        </is>
      </c>
      <c r="B8" s="4" t="inlineStr">
        <is>
          <t>5 years</t>
        </is>
      </c>
      <c r="C8" s="4" t="inlineStr">
        <is>
          <t>5 years</t>
        </is>
      </c>
    </row>
    <row r="9">
      <c r="A9" s="4" t="inlineStr">
        <is>
          <t>Risk-free rate</t>
        </is>
      </c>
      <c r="B9" s="4" t="inlineStr">
        <is>
          <t>0.78%</t>
        </is>
      </c>
      <c r="C9" s="4" t="inlineStr">
        <is>
          <t>0.26%</t>
        </is>
      </c>
    </row>
    <row r="10">
      <c r="A10" s="4" t="inlineStr">
        <is>
          <t>Dividend yield</t>
        </is>
      </c>
      <c r="B10" s="4" t="inlineStr">
        <is>
          <t>0.00%</t>
        </is>
      </c>
      <c r="C10" s="4" t="inlineStr">
        <is>
          <t>0.00%</t>
        </is>
      </c>
    </row>
    <row r="11">
      <c r="A11" s="4" t="inlineStr">
        <is>
          <t>Convertible Promissory Notes [Member]</t>
        </is>
      </c>
    </row>
    <row r="12">
      <c r="A12" s="3" t="inlineStr">
        <is>
          <t>Fair Value Measurement Inputs and Valuation Techniques [Line Items]</t>
        </is>
      </c>
    </row>
    <row r="13">
      <c r="A13" s="4" t="inlineStr">
        <is>
          <t>Exercise price (in Dollars per share)</t>
        </is>
      </c>
      <c r="B13" s="8" t="n">
        <v>11.5</v>
      </c>
    </row>
    <row r="14">
      <c r="A14" s="4" t="inlineStr">
        <is>
          <t>Stock price (in Dollars per share)</t>
        </is>
      </c>
      <c r="B14" s="8" t="n">
        <v>13.63</v>
      </c>
    </row>
    <row r="15">
      <c r="A15" s="4" t="inlineStr">
        <is>
          <t>Volatility</t>
        </is>
      </c>
      <c r="B15" s="4" t="inlineStr">
        <is>
          <t>46.90%</t>
        </is>
      </c>
    </row>
    <row r="16">
      <c r="A16" s="4" t="inlineStr">
        <is>
          <t>Term</t>
        </is>
      </c>
      <c r="B16" s="4" t="inlineStr">
        <is>
          <t>5 years</t>
        </is>
      </c>
    </row>
    <row r="17">
      <c r="A17" s="4" t="inlineStr">
        <is>
          <t>Risk-free rate</t>
        </is>
      </c>
      <c r="B17" s="4" t="inlineStr">
        <is>
          <t>0.78%</t>
        </is>
      </c>
    </row>
    <row r="18">
      <c r="A18" s="4" t="inlineStr">
        <is>
          <t>Dividend yield</t>
        </is>
      </c>
      <c r="B18" s="4" t="inlineStr">
        <is>
          <t>0.00%</t>
        </is>
      </c>
    </row>
    <row r="19">
      <c r="A19" s="4" t="inlineStr">
        <is>
          <t>Probability of transaction</t>
        </is>
      </c>
      <c r="B19" s="4" t="inlineStr">
        <is>
          <t>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the fair value of the Level 3 warrant liabilities - Level 3 [Member]</t>
        </is>
      </c>
      <c r="B1" s="2" t="inlineStr">
        <is>
          <t>6 Months Ended</t>
        </is>
      </c>
    </row>
    <row r="2">
      <c r="B2" s="2" t="inlineStr">
        <is>
          <t>Jun. 30, 2021USD ($)</t>
        </is>
      </c>
    </row>
    <row r="3">
      <c r="A3" s="4" t="inlineStr">
        <is>
          <t>Convertible Promissory Notes [Member]</t>
        </is>
      </c>
    </row>
    <row r="4">
      <c r="A4" s="3" t="inlineStr">
        <is>
          <t>Fair Value Measurements (Details) - Schedule of changes in the fair value of the Level 3 warrant liabilities [Line Items]</t>
        </is>
      </c>
    </row>
    <row r="5">
      <c r="A5" s="4" t="inlineStr">
        <is>
          <t>Fair value as of January 1, 2021</t>
        </is>
      </c>
      <c r="B5" s="6" t="n">
        <v>200000</v>
      </c>
    </row>
    <row r="6">
      <c r="A6" s="4" t="inlineStr">
        <is>
          <t>Proceeds received through Convertible Promissory Notes</t>
        </is>
      </c>
      <c r="B6" s="5" t="n">
        <v>750000</v>
      </c>
    </row>
    <row r="7">
      <c r="A7" s="4" t="inlineStr">
        <is>
          <t>Change in fair value</t>
        </is>
      </c>
      <c r="B7" s="5" t="n">
        <v>736000</v>
      </c>
    </row>
    <row r="8">
      <c r="A8" s="4" t="inlineStr">
        <is>
          <t>Fair value as of June 30, 2021</t>
        </is>
      </c>
      <c r="B8" s="5" t="n">
        <v>1686000</v>
      </c>
    </row>
    <row r="9">
      <c r="A9" s="4" t="inlineStr">
        <is>
          <t>Warrant Liabilities [Member]</t>
        </is>
      </c>
    </row>
    <row r="10">
      <c r="A10" s="3" t="inlineStr">
        <is>
          <t>Fair Value Measurements (Details) - Schedule of changes in the fair value of the Level 3 warrant liabilities [Line Items]</t>
        </is>
      </c>
    </row>
    <row r="11">
      <c r="A11" s="4" t="inlineStr">
        <is>
          <t>Fair value as of January 1, 2021</t>
        </is>
      </c>
      <c r="B11" s="5" t="n">
        <v>4204440</v>
      </c>
    </row>
    <row r="12">
      <c r="A12" s="4" t="inlineStr">
        <is>
          <t>Change in fair value</t>
        </is>
      </c>
      <c r="B12" s="5" t="n">
        <v>-20610</v>
      </c>
    </row>
    <row r="13">
      <c r="A13" s="4" t="inlineStr">
        <is>
          <t>Fair value as of June 30, 2021</t>
        </is>
      </c>
      <c r="B13" s="6" t="n">
        <v>418383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Unaudi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Operating and formation costs</t>
        </is>
      </c>
      <c r="B4" s="6" t="n">
        <v>543914</v>
      </c>
      <c r="C4" s="6" t="n">
        <v>251714</v>
      </c>
      <c r="D4" s="6" t="n">
        <v>1434843</v>
      </c>
      <c r="E4" s="6" t="n">
        <v>480463</v>
      </c>
    </row>
    <row r="5">
      <c r="A5" s="4" t="inlineStr">
        <is>
          <t>Loss from operations</t>
        </is>
      </c>
      <c r="B5" s="5" t="n">
        <v>-543914</v>
      </c>
      <c r="C5" s="5" t="n">
        <v>-251714</v>
      </c>
      <c r="D5" s="5" t="n">
        <v>-1434843</v>
      </c>
      <c r="E5" s="5" t="n">
        <v>-480463</v>
      </c>
    </row>
    <row r="6">
      <c r="A6" s="3" t="inlineStr">
        <is>
          <t>Other income (expense):</t>
        </is>
      </c>
    </row>
    <row r="7">
      <c r="A7" s="4" t="inlineStr">
        <is>
          <t>Interest income earned on marketable securities held in Trust Account</t>
        </is>
      </c>
      <c r="B7" s="5" t="n">
        <v>10503</v>
      </c>
      <c r="C7" s="5" t="n">
        <v>983408</v>
      </c>
      <c r="D7" s="5" t="n">
        <v>46299</v>
      </c>
      <c r="E7" s="5" t="n">
        <v>2010565</v>
      </c>
    </row>
    <row r="8">
      <c r="A8" s="4" t="inlineStr">
        <is>
          <t>Unrealized gain (loss) on marketable securities held in Trust Account</t>
        </is>
      </c>
      <c r="B8" s="5" t="n">
        <v>-420</v>
      </c>
      <c r="C8" s="5" t="n">
        <v>-938273</v>
      </c>
      <c r="D8" s="4" t="inlineStr">
        <is>
          <t xml:space="preserve"> </t>
        </is>
      </c>
      <c r="E8" s="5" t="n">
        <v>499967</v>
      </c>
    </row>
    <row r="9">
      <c r="A9" s="4" t="inlineStr">
        <is>
          <t>Change in the fair value of convertible promissory notes – related party</t>
        </is>
      </c>
      <c r="B9" s="5" t="n">
        <v>-380000</v>
      </c>
      <c r="C9" s="4" t="inlineStr">
        <is>
          <t xml:space="preserve"> </t>
        </is>
      </c>
      <c r="D9" s="5" t="n">
        <v>-736000</v>
      </c>
      <c r="E9" s="4" t="inlineStr">
        <is>
          <t xml:space="preserve"> </t>
        </is>
      </c>
    </row>
    <row r="10">
      <c r="A10" s="4" t="inlineStr">
        <is>
          <t>Change in fair value of warrant liability</t>
        </is>
      </c>
      <c r="B10" s="5" t="n">
        <v>-1119810</v>
      </c>
      <c r="C10" s="5" t="n">
        <v>-133965</v>
      </c>
      <c r="D10" s="5" t="n">
        <v>20610</v>
      </c>
      <c r="E10" s="5" t="n">
        <v>3435</v>
      </c>
    </row>
    <row r="11">
      <c r="A11" s="4" t="inlineStr">
        <is>
          <t>Other income (expense), net</t>
        </is>
      </c>
      <c r="B11" s="5" t="n">
        <v>-1489727</v>
      </c>
      <c r="C11" s="5" t="n">
        <v>-88830</v>
      </c>
      <c r="D11" s="5" t="n">
        <v>-669091</v>
      </c>
      <c r="E11" s="5" t="n">
        <v>2513967</v>
      </c>
    </row>
    <row r="12">
      <c r="A12" s="4" t="inlineStr">
        <is>
          <t>Loss before income taxes</t>
        </is>
      </c>
      <c r="B12" s="5" t="n">
        <v>-2033641</v>
      </c>
      <c r="C12" s="5" t="n">
        <v>-340544</v>
      </c>
      <c r="D12" s="5" t="n">
        <v>-2103934</v>
      </c>
      <c r="E12" s="5" t="n">
        <v>2033504</v>
      </c>
    </row>
    <row r="13">
      <c r="A13" s="4" t="inlineStr">
        <is>
          <t>Benefit from (Provision for) income taxes</t>
        </is>
      </c>
      <c r="B13" s="5" t="n">
        <v>-16954</v>
      </c>
      <c r="C13" s="5" t="n">
        <v>43382</v>
      </c>
      <c r="D13" s="5" t="n">
        <v>4514</v>
      </c>
      <c r="E13" s="5" t="n">
        <v>-427211</v>
      </c>
    </row>
    <row r="14">
      <c r="A14" s="4" t="inlineStr">
        <is>
          <t>Net income (loss)</t>
        </is>
      </c>
      <c r="B14" s="6" t="n">
        <v>-2050595</v>
      </c>
      <c r="C14" s="6" t="n">
        <v>-297162</v>
      </c>
      <c r="D14" s="6" t="n">
        <v>-2099420</v>
      </c>
      <c r="E14" s="6" t="n">
        <v>1606293</v>
      </c>
    </row>
    <row r="15">
      <c r="A15" s="4" t="inlineStr">
        <is>
          <t>Basic and diluted weighted average shares outstanding, Common stock subject to possible redemption (in Shares)</t>
        </is>
      </c>
      <c r="B15" s="5" t="n">
        <v>27590813</v>
      </c>
      <c r="C15" s="5" t="n">
        <v>27056327</v>
      </c>
      <c r="D15" s="5" t="n">
        <v>27135801</v>
      </c>
      <c r="E15" s="5" t="n">
        <v>27071426</v>
      </c>
    </row>
    <row r="16">
      <c r="A16" s="4" t="inlineStr">
        <is>
          <t>Basic and diluted net income per share, Common stock subject to possible redemption (in Dollars per share)</t>
        </is>
      </c>
      <c r="B16" s="4" t="inlineStr">
        <is>
          <t xml:space="preserve"> </t>
        </is>
      </c>
      <c r="C16" s="4" t="inlineStr">
        <is>
          <t xml:space="preserve"> </t>
        </is>
      </c>
      <c r="D16" s="4" t="inlineStr">
        <is>
          <t xml:space="preserve"> </t>
        </is>
      </c>
      <c r="E16" s="8" t="n">
        <v>0.07000000000000001</v>
      </c>
    </row>
    <row r="17">
      <c r="A17" s="4" t="inlineStr">
        <is>
          <t>Basic and diluted weighted average shares outstanding, Non-redeemable common stock (in Shares)</t>
        </is>
      </c>
      <c r="B17" s="5" t="n">
        <v>7887000</v>
      </c>
      <c r="C17" s="5" t="n">
        <v>8430673</v>
      </c>
      <c r="D17" s="5" t="n">
        <v>8344990</v>
      </c>
      <c r="E17" s="5" t="n">
        <v>8415575</v>
      </c>
    </row>
    <row r="18">
      <c r="A18" s="4" t="inlineStr">
        <is>
          <t>Basic net loss per common share, Non-redeemable common stock (in Dollars per share)</t>
        </is>
      </c>
      <c r="B18" s="8" t="n">
        <v>-0.26</v>
      </c>
      <c r="C18" s="8" t="n">
        <v>-0.04</v>
      </c>
      <c r="D18" s="8" t="n">
        <v>-0.25</v>
      </c>
      <c r="E18" s="8" t="n">
        <v>-0.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27" customWidth="1" min="3" max="3"/>
    <col width="41" customWidth="1" min="4" max="4"/>
    <col width="13" customWidth="1" min="5" max="5"/>
  </cols>
  <sheetData>
    <row r="1">
      <c r="A1" s="1" t="inlineStr">
        <is>
          <t>Condensed Consolidated Statements of Changes in Stockholders' (Deficit) Equity - USD ($)</t>
        </is>
      </c>
      <c r="B1" s="2" t="inlineStr">
        <is>
          <t>Common Stock</t>
        </is>
      </c>
      <c r="C1" s="2" t="inlineStr">
        <is>
          <t>Additional Paid-in Capital</t>
        </is>
      </c>
      <c r="D1" s="2" t="inlineStr">
        <is>
          <t>Retained Earnings/ (Accumulated Deficit)</t>
        </is>
      </c>
      <c r="E1" s="2" t="inlineStr">
        <is>
          <t>Total</t>
        </is>
      </c>
    </row>
    <row r="2">
      <c r="A2" s="4" t="inlineStr">
        <is>
          <t>Balance at Dec. 31, 2019</t>
        </is>
      </c>
      <c r="B2" s="6" t="n">
        <v>840</v>
      </c>
      <c r="C2" s="6" t="n">
        <v>1605302</v>
      </c>
      <c r="D2" s="6" t="n">
        <v>3393867</v>
      </c>
      <c r="E2" s="6" t="n">
        <v>5000009</v>
      </c>
    </row>
    <row r="3">
      <c r="A3" s="4" t="inlineStr">
        <is>
          <t>Balance (in Shares) at Dec. 31, 2019</t>
        </is>
      </c>
      <c r="B3" s="5" t="n">
        <v>8400476</v>
      </c>
    </row>
    <row r="4">
      <c r="A4" s="4" t="inlineStr">
        <is>
          <t>Change in value of common stock subject to possible redemption</t>
        </is>
      </c>
      <c r="B4" s="6" t="n">
        <v>2</v>
      </c>
      <c r="C4" s="5" t="n">
        <v>-1770184</v>
      </c>
      <c r="D4" s="5" t="n">
        <v>-133280</v>
      </c>
      <c r="E4" s="5" t="n">
        <v>-1903462</v>
      </c>
    </row>
    <row r="5">
      <c r="A5" s="4" t="inlineStr">
        <is>
          <t>Change in value of common stock subject to possible redemption (in Shares)</t>
        </is>
      </c>
      <c r="B5" s="5" t="n">
        <v>30197</v>
      </c>
    </row>
    <row r="6">
      <c r="A6" s="4" t="inlineStr">
        <is>
          <t>Net income (loss)</t>
        </is>
      </c>
      <c r="B6" s="4" t="inlineStr">
        <is>
          <t xml:space="preserve"> </t>
        </is>
      </c>
      <c r="C6" s="4" t="inlineStr">
        <is>
          <t xml:space="preserve"> </t>
        </is>
      </c>
      <c r="D6" s="5" t="n">
        <v>1903455</v>
      </c>
      <c r="E6" s="5" t="n">
        <v>1903455</v>
      </c>
    </row>
    <row r="7">
      <c r="A7" s="4" t="inlineStr">
        <is>
          <t>Balance at Mar. 31, 2020</t>
        </is>
      </c>
      <c r="B7" s="6" t="n">
        <v>842</v>
      </c>
      <c r="C7" s="5" t="n">
        <v>-164882</v>
      </c>
      <c r="D7" s="5" t="n">
        <v>5164042</v>
      </c>
      <c r="E7" s="5" t="n">
        <v>5000002</v>
      </c>
    </row>
    <row r="8">
      <c r="A8" s="4" t="inlineStr">
        <is>
          <t>Balance (in Shares) at Mar. 31, 2020</t>
        </is>
      </c>
      <c r="B8" s="5" t="n">
        <v>8430673</v>
      </c>
    </row>
    <row r="9">
      <c r="A9" s="4" t="inlineStr">
        <is>
          <t>Change in value of common stock subject to possible redemption</t>
        </is>
      </c>
      <c r="B9" s="6" t="n">
        <v>1</v>
      </c>
      <c r="C9" s="5" t="n">
        <v>163880</v>
      </c>
      <c r="D9" s="5" t="n">
        <v>133280</v>
      </c>
      <c r="E9" s="5" t="n">
        <v>297161</v>
      </c>
    </row>
    <row r="10">
      <c r="A10" s="4" t="inlineStr">
        <is>
          <t>Change in value of common stock subject to possible redemption (in Shares)</t>
        </is>
      </c>
      <c r="B10" s="5" t="n">
        <v>-3481</v>
      </c>
    </row>
    <row r="11">
      <c r="A11" s="4" t="inlineStr">
        <is>
          <t>Net income (loss)</t>
        </is>
      </c>
      <c r="B11" s="4" t="inlineStr">
        <is>
          <t xml:space="preserve"> </t>
        </is>
      </c>
      <c r="D11" s="5" t="n">
        <v>-297162</v>
      </c>
      <c r="E11" s="5" t="n">
        <v>-297162</v>
      </c>
    </row>
    <row r="12">
      <c r="A12" s="4" t="inlineStr">
        <is>
          <t>Balance at Jun. 30, 2020</t>
        </is>
      </c>
      <c r="B12" s="6" t="n">
        <v>843</v>
      </c>
      <c r="C12" s="5" t="n">
        <v>-1002</v>
      </c>
      <c r="D12" s="5" t="n">
        <v>5000160</v>
      </c>
      <c r="E12" s="5" t="n">
        <v>5000001</v>
      </c>
    </row>
    <row r="13">
      <c r="A13" s="4" t="inlineStr">
        <is>
          <t>Balance (in Shares) at Jun. 30, 2020</t>
        </is>
      </c>
      <c r="B13" s="5" t="n">
        <v>8427192</v>
      </c>
    </row>
    <row r="14">
      <c r="A14" s="4" t="inlineStr">
        <is>
          <t>Balance at Dec. 31, 2020</t>
        </is>
      </c>
      <c r="B14" s="6" t="n">
        <v>881</v>
      </c>
      <c r="C14" s="5" t="n">
        <v>4028907</v>
      </c>
      <c r="D14" s="5" t="n">
        <v>970218</v>
      </c>
      <c r="E14" s="5" t="n">
        <v>5000006</v>
      </c>
    </row>
    <row r="15">
      <c r="A15" s="4" t="inlineStr">
        <is>
          <t>Balance (in Shares) at Dec. 31, 2020</t>
        </is>
      </c>
      <c r="B15" s="5" t="n">
        <v>8808069</v>
      </c>
    </row>
    <row r="16">
      <c r="A16" s="4" t="inlineStr">
        <is>
          <t>Change in value of common stock subject to possible redemption</t>
        </is>
      </c>
      <c r="B16" s="6" t="n">
        <v>-92</v>
      </c>
      <c r="C16" s="5" t="n">
        <v>-4028907</v>
      </c>
      <c r="D16" s="5" t="n">
        <v>-5393414</v>
      </c>
      <c r="E16" s="5" t="n">
        <v>-9422413</v>
      </c>
    </row>
    <row r="17">
      <c r="A17" s="4" t="inlineStr">
        <is>
          <t>Change in value of common stock subject to possible redemption (in Shares)</t>
        </is>
      </c>
      <c r="B17" s="5" t="n">
        <v>-921069</v>
      </c>
    </row>
    <row r="18">
      <c r="A18" s="4" t="inlineStr">
        <is>
          <t>Net income (loss)</t>
        </is>
      </c>
      <c r="B18" s="4" t="inlineStr">
        <is>
          <t xml:space="preserve"> </t>
        </is>
      </c>
      <c r="C18" s="4" t="inlineStr">
        <is>
          <t xml:space="preserve"> </t>
        </is>
      </c>
      <c r="D18" s="5" t="n">
        <v>-48825</v>
      </c>
      <c r="E18" s="5" t="n">
        <v>-48825</v>
      </c>
    </row>
    <row r="19">
      <c r="A19" s="4" t="inlineStr">
        <is>
          <t>Balance at Mar. 31, 2021</t>
        </is>
      </c>
      <c r="B19" s="6" t="n">
        <v>789</v>
      </c>
      <c r="C19" s="4" t="inlineStr">
        <is>
          <t xml:space="preserve"> </t>
        </is>
      </c>
      <c r="D19" s="5" t="n">
        <v>-4472021</v>
      </c>
      <c r="E19" s="5" t="n">
        <v>-4471232</v>
      </c>
    </row>
    <row r="20">
      <c r="A20" s="4" t="inlineStr">
        <is>
          <t>Balance (in Shares) at Mar. 31, 2021</t>
        </is>
      </c>
      <c r="B20" s="5" t="n">
        <v>7887000</v>
      </c>
    </row>
    <row r="21">
      <c r="A21" s="4" t="inlineStr">
        <is>
          <t>Change in value of common stock subject to possible redemption</t>
        </is>
      </c>
      <c r="B21" s="4" t="inlineStr">
        <is>
          <t xml:space="preserve"> </t>
        </is>
      </c>
      <c r="C21" s="4" t="inlineStr">
        <is>
          <t xml:space="preserve"> </t>
        </is>
      </c>
      <c r="D21" s="5" t="n">
        <v>47246</v>
      </c>
      <c r="E21" s="5" t="n">
        <v>47246</v>
      </c>
    </row>
    <row r="22">
      <c r="A22" s="4" t="inlineStr">
        <is>
          <t>Net income (loss)</t>
        </is>
      </c>
      <c r="B22" s="4" t="inlineStr">
        <is>
          <t xml:space="preserve"> </t>
        </is>
      </c>
      <c r="C22" s="4" t="inlineStr">
        <is>
          <t xml:space="preserve"> </t>
        </is>
      </c>
      <c r="D22" s="5" t="n">
        <v>-2050595</v>
      </c>
      <c r="E22" s="5" t="n">
        <v>-2050595</v>
      </c>
    </row>
    <row r="23">
      <c r="A23" s="4" t="inlineStr">
        <is>
          <t>Balance at Jun. 30, 2021</t>
        </is>
      </c>
      <c r="B23" s="6" t="n">
        <v>789</v>
      </c>
      <c r="C23" s="4" t="inlineStr">
        <is>
          <t xml:space="preserve"> </t>
        </is>
      </c>
      <c r="D23" s="6" t="n">
        <v>-6475370</v>
      </c>
      <c r="E23" s="6" t="n">
        <v>-6474581</v>
      </c>
    </row>
    <row r="24">
      <c r="A24" s="4" t="inlineStr">
        <is>
          <t>Balance (in Shares) at Jun. 30, 2021</t>
        </is>
      </c>
      <c r="B24" s="5" t="n">
        <v>788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Unaudi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income</t>
        </is>
      </c>
      <c r="B4" s="6" t="n">
        <v>-2099420</v>
      </c>
      <c r="C4" s="6" t="n">
        <v>1606293</v>
      </c>
    </row>
    <row r="5">
      <c r="A5" s="3" t="inlineStr">
        <is>
          <t>Adjustments to reconcile net (loss) income to net cash used in operating activities:</t>
        </is>
      </c>
    </row>
    <row r="6">
      <c r="A6" s="4" t="inlineStr">
        <is>
          <t>Change in fair value of warrant liability</t>
        </is>
      </c>
      <c r="B6" s="5" t="n">
        <v>-20610</v>
      </c>
      <c r="C6" s="5" t="n">
        <v>-3435</v>
      </c>
    </row>
    <row r="7">
      <c r="A7" s="4" t="inlineStr">
        <is>
          <t>Change in fair value of convertible promissory notes – related party</t>
        </is>
      </c>
      <c r="B7" s="5" t="n">
        <v>736000</v>
      </c>
      <c r="C7" s="4" t="inlineStr">
        <is>
          <t xml:space="preserve"> </t>
        </is>
      </c>
    </row>
    <row r="8">
      <c r="A8" s="4" t="inlineStr">
        <is>
          <t>Interest earned on marketable securities held in Trust Account</t>
        </is>
      </c>
      <c r="B8" s="5" t="n">
        <v>-46299</v>
      </c>
      <c r="C8" s="5" t="n">
        <v>-2010565</v>
      </c>
    </row>
    <row r="9">
      <c r="A9" s="4" t="inlineStr">
        <is>
          <t>Unrealized (gain) on marketable securities held in Trust Account</t>
        </is>
      </c>
      <c r="B9" s="4" t="inlineStr">
        <is>
          <t xml:space="preserve"> </t>
        </is>
      </c>
      <c r="C9" s="5" t="n">
        <v>-499967</v>
      </c>
    </row>
    <row r="10">
      <c r="A10" s="4" t="inlineStr">
        <is>
          <t>Deferred tax liability</t>
        </is>
      </c>
      <c r="B10" s="5" t="n">
        <v>-21468</v>
      </c>
      <c r="C10" s="5" t="n">
        <v>77924</v>
      </c>
    </row>
    <row r="11">
      <c r="A11" s="3" t="inlineStr">
        <is>
          <t>Changes in operating assets and liabilities:</t>
        </is>
      </c>
    </row>
    <row r="12">
      <c r="A12" s="4" t="inlineStr">
        <is>
          <t>Prepaid expenses and other current assets</t>
        </is>
      </c>
      <c r="B12" s="5" t="n">
        <v>-17025</v>
      </c>
      <c r="C12" s="5" t="n">
        <v>30086</v>
      </c>
    </row>
    <row r="13">
      <c r="A13" s="4" t="inlineStr">
        <is>
          <t>Prepaid income taxes</t>
        </is>
      </c>
      <c r="B13" s="4" t="inlineStr">
        <is>
          <t xml:space="preserve"> </t>
        </is>
      </c>
      <c r="C13" s="5" t="n">
        <v>69818</v>
      </c>
    </row>
    <row r="14">
      <c r="A14" s="4" t="inlineStr">
        <is>
          <t>Accounts payable and accrued expenses</t>
        </is>
      </c>
      <c r="B14" s="5" t="n">
        <v>480490</v>
      </c>
      <c r="C14" s="5" t="n">
        <v>-94759</v>
      </c>
    </row>
    <row r="15">
      <c r="A15" s="4" t="inlineStr">
        <is>
          <t>Income taxes payable</t>
        </is>
      </c>
      <c r="B15" s="5" t="n">
        <v>-302547</v>
      </c>
      <c r="C15" s="5" t="n">
        <v>279469</v>
      </c>
    </row>
    <row r="16">
      <c r="A16" s="4" t="inlineStr">
        <is>
          <t>Net cash used in operating activities</t>
        </is>
      </c>
      <c r="B16" s="5" t="n">
        <v>-1290879</v>
      </c>
      <c r="C16" s="5" t="n">
        <v>-545136</v>
      </c>
    </row>
    <row r="17">
      <c r="A17" s="3" t="inlineStr">
        <is>
          <t>Cash Flows from Investing Activities:</t>
        </is>
      </c>
    </row>
    <row r="18">
      <c r="A18" s="4" t="inlineStr">
        <is>
          <t>Cash withdrawn from Trust Account for redemptions</t>
        </is>
      </c>
      <c r="B18" s="5" t="n">
        <v>493572</v>
      </c>
      <c r="C18" s="4" t="inlineStr">
        <is>
          <t xml:space="preserve"> </t>
        </is>
      </c>
    </row>
    <row r="19">
      <c r="A19" s="4" t="inlineStr">
        <is>
          <t>Cash withdrawn from Trust Account to pay income taxes</t>
        </is>
      </c>
      <c r="B19" s="5" t="n">
        <v>135711</v>
      </c>
      <c r="C19" s="5" t="n">
        <v>346474</v>
      </c>
    </row>
    <row r="20">
      <c r="A20" s="4" t="inlineStr">
        <is>
          <t>Net cash provided by investing activities</t>
        </is>
      </c>
      <c r="B20" s="5" t="n">
        <v>629283</v>
      </c>
      <c r="C20" s="5" t="n">
        <v>346474</v>
      </c>
    </row>
    <row r="21">
      <c r="A21" s="3" t="inlineStr">
        <is>
          <t>Cash Flows from Financing Activities:</t>
        </is>
      </c>
    </row>
    <row r="22">
      <c r="A22" s="4" t="inlineStr">
        <is>
          <t>Advances from related party</t>
        </is>
      </c>
      <c r="B22" s="4" t="inlineStr">
        <is>
          <t xml:space="preserve"> </t>
        </is>
      </c>
      <c r="C22" s="5" t="n">
        <v>2833</v>
      </c>
    </row>
    <row r="23">
      <c r="A23" s="4" t="inlineStr">
        <is>
          <t>Redemption of common shares</t>
        </is>
      </c>
      <c r="B23" s="5" t="n">
        <v>-135711</v>
      </c>
      <c r="C23" s="4" t="inlineStr">
        <is>
          <t xml:space="preserve"> </t>
        </is>
      </c>
    </row>
    <row r="24">
      <c r="A24" s="4" t="inlineStr">
        <is>
          <t>Repayment of advances from related party</t>
        </is>
      </c>
      <c r="B24" s="5" t="n">
        <v>-22179</v>
      </c>
      <c r="C24" s="4" t="inlineStr">
        <is>
          <t xml:space="preserve"> </t>
        </is>
      </c>
    </row>
    <row r="25">
      <c r="A25" s="4" t="inlineStr">
        <is>
          <t>Proceeds from convertible promissory notes – related party</t>
        </is>
      </c>
      <c r="B25" s="5" t="n">
        <v>750000</v>
      </c>
      <c r="C25" s="5" t="n">
        <v>200000</v>
      </c>
    </row>
    <row r="26">
      <c r="A26" s="4" t="inlineStr">
        <is>
          <t>Net cash provided by financing activities</t>
        </is>
      </c>
      <c r="B26" s="5" t="n">
        <v>592110</v>
      </c>
      <c r="C26" s="5" t="n">
        <v>202833</v>
      </c>
    </row>
    <row r="27">
      <c r="A27" s="4" t="inlineStr">
        <is>
          <t>Net Change in Cash</t>
        </is>
      </c>
      <c r="B27" s="5" t="n">
        <v>-69486</v>
      </c>
      <c r="C27" s="5" t="n">
        <v>4171</v>
      </c>
    </row>
    <row r="28">
      <c r="A28" s="4" t="inlineStr">
        <is>
          <t>Cash – Beginning</t>
        </is>
      </c>
      <c r="B28" s="5" t="n">
        <v>135961</v>
      </c>
      <c r="C28" s="5" t="n">
        <v>140303</v>
      </c>
    </row>
    <row r="29">
      <c r="A29" s="4" t="inlineStr">
        <is>
          <t>Cash – Ending</t>
        </is>
      </c>
      <c r="B29" s="5" t="n">
        <v>66475</v>
      </c>
      <c r="C29" s="5" t="n">
        <v>144474</v>
      </c>
    </row>
    <row r="30">
      <c r="A30" s="3" t="inlineStr">
        <is>
          <t>Supplemental cash flow information:</t>
        </is>
      </c>
    </row>
    <row r="31">
      <c r="A31" s="4" t="inlineStr">
        <is>
          <t>Cash paid for income taxes</t>
        </is>
      </c>
      <c r="B31" s="5" t="n">
        <v>319501</v>
      </c>
      <c r="C31" s="4" t="inlineStr">
        <is>
          <t xml:space="preserve"> </t>
        </is>
      </c>
    </row>
    <row r="32">
      <c r="A32" s="3" t="inlineStr">
        <is>
          <t>Non-cash investing and financing activities:</t>
        </is>
      </c>
    </row>
    <row r="33">
      <c r="A33" s="4" t="inlineStr">
        <is>
          <t>Change in value of common stock subject to possible redemption</t>
        </is>
      </c>
      <c r="B33" s="6" t="n">
        <v>9103745</v>
      </c>
      <c r="C33" s="6" t="n">
        <v>16063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Accounting Policies [Abstract]</t>
        </is>
      </c>
    </row>
    <row r="4">
      <c r="A4" s="4" t="inlineStr">
        <is>
          <t>DESCRIPTION OF ORGANIZATION AND BUSINESS OPERATIONS</t>
        </is>
      </c>
      <c r="B4" s="4" t="inlineStr">
        <is>
          <t>NOTE
1. DESCRIPTION OF ORGANIZATION AND BUSINESS OPERATIONS Microvast
Holdings, Inc., formerly known as Tuscan Holdings Corp. (the “Company”), was a blank check company incorporated in Delaware
on November 5, 2018. The Company was formed for the purpose of entering into a merger, share exchange, asset acquisition, stock purchase,
recapitalization, reorganization or similar business combination with one or more businesses or entities. Business
Combination On July 23, 2021 (the “Closing
Date”), Microvast Holdings, Inc. (formerly known as Tuscan Holdings Corp.) consummated the
previously announced acquisition of Microvast, Inc., a Delaware corporation (“Microvast”), pursuant to the Agreement and Plan
of Merger (the “Merger Agreement”) dated February 1, 2021, between Tuscan Holdings Corp., Microvast and TSCN Merger Sub Inc.,
(“Merger
Sub”), pursuant to which Merger Sub merged with and into Microvast, with Microvast surviving the merger (the “Merger”).
In
connection with the Merger Agreement, Tuscan, MVST SPV Inc., a wholly owned subsidiary of Tuscan (“MVST SPV”), Tuscan, Microvast
Power System (Huzhou) Co., Ltd., Microvast’s majority owned subsidiary (“MPS”), certain MPS convertible loan investors
(the “CL Investors”) and certain minority equity investors in MPS (the “Minority Investors” and, together with
the CL Investors, the “MPS Investors”) and certain other parties entered into a framework agreement (the “Framework
Agreement”), pursuant to which, among other things, (1) the CL Investors waived certain rights with respect to the convertible loans
(the “Convertible Loans”) held by such CL Investors that were issued under that certain Convertible Loan Agreement, dated
November 2, 2018, among Microvast, MPS, such CL Investors and the MPS Investors (the “Convertible Loan Agreement”) and, in
connection therewith, certain affiliates of the CL Investors (“CL Affiliates”) subscribed for 6,719,845 shares of common stock,
$0.0001 par value per share (“common stock”), of Tuscan in a private placement in exchange for MPS convertible loans (the
“CL Private Placement”). In
connection with the Merger Agreement, Tuscan entered into subscription agreements with (a) the holders of an aggregate of $57,500,000
outstanding promissory notes issued by Microvast (the “Bridge Notes”) pursuant to which Tuscan agreed to issue an aggregate
of 6,736,111 shares of common stock upon conversion (the “Bridge Notes Conversion”) of the Bridge Notes, and (b) a number
of outside investors who agreed to purchase an aggregate of 48,250,000 shares of common stock at a price of $10.00 per share, for an aggregate
purchase price of $482,500,000 (the “PIPE Financing”). The
CL Private Placement, the Bridge Notes Conversion and the PIPE Financing closed contemporaneously with the closing under the Merger Agreement
(collectively, the “Closing”). Upon the Closing of the Merger, the CL Private Placement, the Bridge Notes Conversion, the
PIPE Financing and related transactions (collectively, the “Business Combination”), Microvast became a wholly-owned subsidiary
of the Company, with the stockholders of Microvast becoming stockholders of the Company, and with the Company renamed “Microvast
Holdings, Inc.” At
Closing, pursuant to the terms of the Merger Agreement, the Framework Agreement and subscription agreements entered into with the holders
of the Bridge Notes and the PIPE Investors: ● The Company issued 210,000,000 shares of common stock to the former owners of Microvast (the “ Microvast Holders
● The
Company issued 6,736,111 shares of common stock to the holders of the Bridge Notes;
● The
Company issued 48,250,000 shares of common stock to the PIPE Investors;
● The
Company issued 150,000 private placement units to the Sponsor upon conversion of notes payable by the Company in the amount of $150,000;
and
● The
Company contributed approximately $708,000,000 in cash to Microvast to be retained for working capital purposes. Pursuant
to the Merger Agreement, the Microvast Holders and the MPS Investors will have the ability to earn, in the aggregate, an additional 20,000,000
shares of common stock (“ Earn-Out Shares Business
Prior to the Business Combination Prior to the Business Combination,
the Company had one subsidiary, TSCN Merger Sub Inc., a wholly owned subsidiary of the Company incorporated in Delaware on January 21,
2021 (see Note 6). All
activity through June 30, 2021 related to the Company’s formation, the initial public offering (the “Initial Public Offering”),
which is described below, and identifying a target company for an initial business combination and consummating the acquisition of Microvast,
Inc. The
registration statement for the Company’s Initial Public Offering was declared effective on March 5, 2019. On March 7, 2019, the
Company consummated the Initial Public Offering of 24,000,000 units (the “Units” and, with respect to the shares of common
stock included in the Units sold, the “Public Shares”) at $10.00 per Unit, generating gross proceeds of $240,000,000, which
is described in Note 3. Simultaneously
with the closing of the Initial Public Offering, the Company consummated the sale of 615,000 units (the “Private Units”)
at a price of $10.00 per Private Unit in a private placement to Tuscan Holdings Acquisition LLC (the “Sponsor”) and EarlyBirdCapital,
Inc. (“EarlyBirdCapital”) and its designee, generating gross proceeds of $6,150,000, which is described in Note 4. Following
the closing of the Initial Public Offering on March 7, 2019, an amount of $240,000,000 ($10.00 per Unit) from the net proceeds of the
sale of the Units in the Initial Public Offering and the sale of the Private Units was placed in a trust account (“Trust Account”)
which ar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of 1940, as amended (the “Investment
Company Act”), as determined by the Company, until the earlier of: (i) the completion of a Business Combination or (ii) the distribution
of the Trust Account, as described below. On
March 12, 2019, the underwriters exercised their over-allotment option in full, resulting in the sale of an additional 3,600,000 Units
for $36,000,000, less the underwriters’ discount of $720,000. In connection with the underwriters’ exercise of their over-allotment
option, the Company also consummated the sale of an additional 72,000 Private Units at $10.00 per Private Unit, generating total gross
proceeds of $720,000. A total of $36,000,000 was deposited into the Trust Account from the sale of the additional Units pursuant to the
over-allotment option and the additional sale of Private Units, bringing the aggregate proceeds held in the Trust Account to $276,000,000. Transaction
costs amounted to $6,059,098, consisting of $5,520,000 of underwriting fees and $539,098 of other offering cos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Nasdaq
Compliance On
January 6, 2021, the Company received a notice from the Listing Qualifications Department of The Nasdaq Stock Market stating that
the Company failed to hold an Annual Meeting of stockholders within 12 months after its fiscal year ended December 31, 2019,
as required by Nasdaq Listing Rule 5620(a). In accordance with Nasdaq Listing Rule 5810(c)(2)(G), the Company submitted a plan
to regain compliance on February 4, 2021. Nasdaq accepted the plan and granted the Company an extension through June 29, 2021 to
hold an annual meeting. Nasdaq’s decision is subject to certain conditions, including that the Company provide periodic updates
with respect to its proposed business combination with Microvast. On April 28, 2021, the Company held an annual meeting of stockholders,
in compliance with its plan. On
May 28, 2021, the Company received a notice from the Listing Qualifications Department of The Nasdaq Stock Market stating that because
we failed to timely file our Quarterly Report on Form 10-Q for the quarter ended March 31, 2021, we were not in compliance with Nasdaq
Listing Rule 5250(c)(1). The Company believes that compliance with the listing rule was regained on June 2, 2021 with the filing of the
Company’s Form 10-Q for the quarter ended March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and Form
10-K/A for the year ended December 31, 2020 as filed with the SEC on March 24, 2021 and June 1, 2021, respectively, which contain the
audited financial statements and notes thereto. The interim results for the three and six months ended June 30, 2021 are not necessarily
indicative of the results to be expected for the year ending December 31, 2021 or for any future interim periods. Principles of Consolidation The accompanying condensed
consolidated financial statements include the accounts of the Company and its wholly-owned subsidiary. All significant intercompany balances
and transactions have been eliminated i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Marketable Securities Held in Trust Account At June 30, 2021 and December
31, 2020, the assets held in the Trust Account were substantially held in U.S. Treasury Bills. Through June 30, 2021, the Company withdrew
approximately $2,079,000 of interest earned in the Trust Account to pay its franchise tax, income taxes and share redemptions, of which
approximately $629,000 were withdrawn during the three and six months ended June 30, 2021. Warrant Liability The Company accounts for
warrants in accordance with the guidance contained in ASC 815-40 under which the warrants do not meet the criteria for equity treatment
and must be recorded as liabilities. As the Private Warrants meet the definition of a derivative as contemplated in ASC 815, the Company
classifies the Private Warrants as liabilities at their fair value and adjusts the Private Warrants to fair value at each reporting period.
This liability is subject to re-measurement at each balance sheet date until exercised, and any change in fair value is recognized in
the condensed statements of operations. The Private Warrants for periods where no observable traded price was available are valued using
a binomial lattice simulation model. For periods subsequent the detachment of the Private Warrants from the Units, the Public Warrant
quoted market price was used as the fair value as of each relevant date.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s classified as a liability
instrument and is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common stock subject to possible redemption is presented at redemption
value as temporary equity, outside of the stockholders’ equity section of the Company’s condensed consolidat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average number of shares of common stock outstanding during the period. The Company’s statements
of operations include a presentation of income (loss) per share for common stock subject to possible redemption in a manner similar to
the two-class method of income (loss) per share. Net income per common share, basic and diluted, for common stock subject to possible
redemption is calculated by dividing the proportionate share of income on marketable securities held by the Trust Account, net of applicable
franchise and income taxes, by the weighted average number of shares of common stock subject to possible redemption outstanding for the
periods. Net loss per common share,
basic, for non-redeemable common stock is calculated by dividing the net income, adjusted for income on marketable securities attributable
to Common Stock subject to possible redemption, by the weighted average number of non-redeemable common stock outstanding for the period.
Net loss per common share, diluted, for non-redeemable common stock is calculated by dividing the non-redeemable net income, adjusted
for the change in the fair value of the warrant liability, by the weighted average number of non-redeemable common stock outstanding for
the periods, including the effects of any potentially dilutive securities. Diluted loss per common share gives effect to all dilutive
potential of shares of common stock outstanding during the period, including warrants, using the treasury stock method. Diluted loss per
common share excludes all dilutive potential of shares of common stock if their effect is anti-dilutive. Non-redeemable common stock
includes Founder Shares and non-redeemable shares of common stock as these shares do not have any redemption features. Non-redeemable
common stock participates in the income on marketable securities based on non-redeemable common stock shares’ proportionate interest.
Three Months Ended Six Months Ended June 30
2021 2020 2021 2020
Common stock subject to possible redemption
Numerator: Earnings allocable to common stock subject to possible redemption
Interest earned on marketable securities held in Trust Account $ 10,503 $ 965,018 $ 46,299 $ 1,974,174
Unrealized gain on marketable securities held in Trust Account (420 ) (920,727 ) — 490,918
Less: Company’s portion available to pay taxes (10,083 ) (6,494 ) (46,299 ) (517,668 )
Net earnings allocable to common stock subject to possible redemption $ — $ 37,797 $ — $ 1,947,424
Denominator: Weighted average common stock subject to possible redemption
Basic and diluted weighted average shares outstanding 27,590,813 27,056,327 27,135,801 27,071,426
Basic and diluted net income per common share $ — $ — $ — $ 0.07
Non-Redeemable Common Stock
Basic Loss per Share
Numerator Net (Loss) Income minus Net Earnings
Net (loss) income $ (2,050,595 ) $ (297,162 ) $ (2,099,420 ) $ 1,606,293
Less: Net earnings allocable to common stock subject to possible redemption — (38,988 ) — (1,947,424 )
Non-Redeemable Net Loss – Basic $ (2,050,595 ) $ (336,150 ) $ (2,099,420 ) $ (341,131 )
Denominator: Weighted Average Non-Redeemable Common Stock
Basic and diluted weighted average shares outstanding 7,887,000 8,430,673 8,344,990 8,415,575
Basic and diluted net loss per common share $ (0.26 ) $ (0.04 ) $ (0.25 ) $ (0.04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consolidated balance sheets, primarily due to their short-term nature, except for the
Private Warrants (see Note 9).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Adopted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adopted ASU 2020-06 effective as of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 Disclosure [Abstract]</t>
        </is>
      </c>
    </row>
    <row r="4">
      <c r="A4" s="4" t="inlineStr">
        <is>
          <t>INITIAL PUBLIC OFFERING</t>
        </is>
      </c>
      <c r="B4" s="4" t="inlineStr">
        <is>
          <t>NOTE 3. INITIAL PUBLIC OFFERING On March 7, 2019, the Company
consummated the Initial Public Offering and sold 24,000,000 units at a price of $10.00 per Unit. Each Unit consists of one share of common
stock and one warrant (“Public Warrant”). On March 12, 2019, in connection with the underwriters’ exercise of the over-allotment
option in full, the Company sold an additional 3,600,000 Units at a price of $10.00 per Uni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7T13:45:13Z</dcterms:created>
  <dcterms:modified xmlns:dcterms="http://purl.org/dc/terms/" xmlns:xsi="http://www.w3.org/2001/XMLSchema-instance" xsi:type="dcterms:W3CDTF">2021-08-17T13:45:13Z</dcterms:modified>
</cp:coreProperties>
</file>